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Plan of Reorganization"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Disclosures About Fair Value of" sheetId="13" state="visible" r:id="rId13"/>
    <sheet xmlns:r="http://schemas.openxmlformats.org/officeDocument/2006/relationships" name="Other Comprehensive Income (Los" sheetId="14" state="visible" r:id="rId14"/>
    <sheet xmlns:r="http://schemas.openxmlformats.org/officeDocument/2006/relationships" name="Basis of Presentation (Policies" sheetId="15" state="visible" r:id="rId15"/>
    <sheet xmlns:r="http://schemas.openxmlformats.org/officeDocument/2006/relationships" name="Earnings Per Share (Tables)" sheetId="16" state="visible" r:id="rId16"/>
    <sheet xmlns:r="http://schemas.openxmlformats.org/officeDocument/2006/relationships" name="Investment Securities (Tables)" sheetId="17" state="visible" r:id="rId17"/>
    <sheet xmlns:r="http://schemas.openxmlformats.org/officeDocument/2006/relationships" name="Loans receivable (Tables)" sheetId="18" state="visible" r:id="rId18"/>
    <sheet xmlns:r="http://schemas.openxmlformats.org/officeDocument/2006/relationships" name="Disclosures About Fair Value 19" sheetId="19" state="visible" r:id="rId19"/>
    <sheet xmlns:r="http://schemas.openxmlformats.org/officeDocument/2006/relationships" name="Other Comprehensive Income (L20" sheetId="20" state="visible" r:id="rId20"/>
    <sheet xmlns:r="http://schemas.openxmlformats.org/officeDocument/2006/relationships" name="Earnings Per Share (Details)" sheetId="21" state="visible" r:id="rId21"/>
    <sheet xmlns:r="http://schemas.openxmlformats.org/officeDocument/2006/relationships" name="Earnings Per Share (Details Tex" sheetId="22" state="visible" r:id="rId22"/>
    <sheet xmlns:r="http://schemas.openxmlformats.org/officeDocument/2006/relationships" name="Investment Securities (Details)" sheetId="23" state="visible" r:id="rId23"/>
    <sheet xmlns:r="http://schemas.openxmlformats.org/officeDocument/2006/relationships" name="Investment Securities (Details " sheetId="24" state="visible" r:id="rId24"/>
    <sheet xmlns:r="http://schemas.openxmlformats.org/officeDocument/2006/relationships" name="Investment Securities (Detail25" sheetId="25" state="visible" r:id="rId25"/>
    <sheet xmlns:r="http://schemas.openxmlformats.org/officeDocument/2006/relationships" name="Loans receivable (Details)" sheetId="26" state="visible" r:id="rId26"/>
    <sheet xmlns:r="http://schemas.openxmlformats.org/officeDocument/2006/relationships" name="Loans receivable (Details 1)" sheetId="27" state="visible" r:id="rId27"/>
    <sheet xmlns:r="http://schemas.openxmlformats.org/officeDocument/2006/relationships" name="Loans receivable (Details 2)" sheetId="28" state="visible" r:id="rId28"/>
    <sheet xmlns:r="http://schemas.openxmlformats.org/officeDocument/2006/relationships" name="Loans receivable (Details 3)" sheetId="29" state="visible" r:id="rId29"/>
    <sheet xmlns:r="http://schemas.openxmlformats.org/officeDocument/2006/relationships" name="Loans receivable (Details 4)" sheetId="30" state="visible" r:id="rId30"/>
    <sheet xmlns:r="http://schemas.openxmlformats.org/officeDocument/2006/relationships" name="Loans receivable (Details 5)" sheetId="31" state="visible" r:id="rId31"/>
    <sheet xmlns:r="http://schemas.openxmlformats.org/officeDocument/2006/relationships" name="Loans receivable (Details 6)" sheetId="32" state="visible" r:id="rId32"/>
    <sheet xmlns:r="http://schemas.openxmlformats.org/officeDocument/2006/relationships" name="Loans receivable (Details 7)" sheetId="33" state="visible" r:id="rId33"/>
    <sheet xmlns:r="http://schemas.openxmlformats.org/officeDocument/2006/relationships" name="Loans receivable (Details 8)" sheetId="34" state="visible" r:id="rId34"/>
    <sheet xmlns:r="http://schemas.openxmlformats.org/officeDocument/2006/relationships" name="Loans receivable (Details 9)" sheetId="35" state="visible" r:id="rId35"/>
    <sheet xmlns:r="http://schemas.openxmlformats.org/officeDocument/2006/relationships" name="Loans receivable (Details 10)" sheetId="36" state="visible" r:id="rId36"/>
    <sheet xmlns:r="http://schemas.openxmlformats.org/officeDocument/2006/relationships" name="Loans receivable (Details Textu" sheetId="37" state="visible" r:id="rId37"/>
    <sheet xmlns:r="http://schemas.openxmlformats.org/officeDocument/2006/relationships" name="Disclosures About Fair Value 38" sheetId="38" state="visible" r:id="rId38"/>
    <sheet xmlns:r="http://schemas.openxmlformats.org/officeDocument/2006/relationships" name="Disclosures About Fair Value 39" sheetId="39" state="visible" r:id="rId39"/>
    <sheet xmlns:r="http://schemas.openxmlformats.org/officeDocument/2006/relationships" name="Disclosures About Fair Value 40" sheetId="40" state="visible" r:id="rId40"/>
    <sheet xmlns:r="http://schemas.openxmlformats.org/officeDocument/2006/relationships" name="Disclosures About Fair Value 41" sheetId="41" state="visible" r:id="rId41"/>
    <sheet xmlns:r="http://schemas.openxmlformats.org/officeDocument/2006/relationships" name="Disclosures About Fair Value 42" sheetId="42" state="visible" r:id="rId42"/>
    <sheet xmlns:r="http://schemas.openxmlformats.org/officeDocument/2006/relationships" name="Other Comprehensive Income (L43" sheetId="43" state="visible" r:id="rId43"/>
    <sheet xmlns:r="http://schemas.openxmlformats.org/officeDocument/2006/relationships" name="Other Comprehensive Income (L44" sheetId="44" state="visible" r:id="rId44"/>
  </sheets>
  <definedNames/>
  <calcPr calcId="124519" fullCalcOnLoad="1"/>
</workbook>
</file>

<file path=xl/sharedStrings.xml><?xml version="1.0" encoding="utf-8"?>
<sst xmlns="http://schemas.openxmlformats.org/spreadsheetml/2006/main" uniqueCount="597">
  <si>
    <t>Document And Entity Information - shares</t>
  </si>
  <si>
    <t>9 Months Ended</t>
  </si>
  <si>
    <t>Mar. 31, 2017</t>
  </si>
  <si>
    <t>May 09,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Kentucky First Federal Bancorp</t>
  </si>
  <si>
    <t>Entity Central Index Key</t>
  </si>
  <si>
    <t>Current Fiscal Year End Date</t>
  </si>
  <si>
    <t>--06-30</t>
  </si>
  <si>
    <t>Entity Filer Category</t>
  </si>
  <si>
    <t>Smaller Reporting Company</t>
  </si>
  <si>
    <t>Trading Symbol</t>
  </si>
  <si>
    <t>KFFB</t>
  </si>
  <si>
    <t>Entity Common Stock, Shares Outstanding</t>
  </si>
  <si>
    <t>CONSOLIDATED BALANCE SHEETS - USD ($) $ in Thousands</t>
  </si>
  <si>
    <t>Jun. 30, 2016</t>
  </si>
  <si>
    <t>ASSETS</t>
  </si>
  <si>
    <t>Cash and due from financial institutions</t>
  </si>
  <si>
    <t>Interest-bearing demand deposits</t>
  </si>
  <si>
    <t>Cash and cash equivalents</t>
  </si>
  <si>
    <t>Time deposits in other financial institutions</t>
  </si>
  <si>
    <t>Securities available for sale</t>
  </si>
  <si>
    <t>Securities held-to-maturity, at amortized cost- approximate fair value of $2,171 and $4,151 at March 31, 2017 and June 30, 2016, respectively</t>
  </si>
  <si>
    <t>Loans held for sale</t>
  </si>
  <si>
    <t>Loans, net of allowance of $1,515 at March 31, 2017 and June 30, 2016</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Other liabilities</t>
  </si>
  <si>
    <t>Total liabilities</t>
  </si>
  <si>
    <t>Commitments and contingencies</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89,628 shares and 103,636 shares at March 31, 2017 and June 30, 2016, respectively</t>
  </si>
  <si>
    <t>Treasury shares at cost, 151,549 and 112,563 common shares at March 31, 2017 and June 30, 2016, respectively</t>
  </si>
  <si>
    <t>Accumulated other comprehensive income</t>
  </si>
  <si>
    <t>Total shareholders’ equity</t>
  </si>
  <si>
    <t>Total liabilities and shareholders’ equity</t>
  </si>
  <si>
    <t>CONSOLIDATED BALANCE SHEETS [Parenthetical] - USD ($) $ in Thousands</t>
  </si>
  <si>
    <t>Held-to-maturity securities, fair value (in dollars)</t>
  </si>
  <si>
    <t>Loans and lease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Employee Stock Ownership Plan (ESOP), Number of Committed-to-be-Released Shares</t>
  </si>
  <si>
    <t>Treasury stock, shares</t>
  </si>
  <si>
    <t>CONSOLIDATED STATEMENTS OF INCOME - USD ($) $ in Thousands</t>
  </si>
  <si>
    <t>3 Months Ended</t>
  </si>
  <si>
    <t>Mar. 31, 2016</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loans</t>
  </si>
  <si>
    <t>Net gain on sales of real estate owned</t>
  </si>
  <si>
    <t>Valuation adjustments of real estate owned</t>
  </si>
  <si>
    <t>Net gain on sale of investments</t>
  </si>
  <si>
    <t>Other</t>
  </si>
  <si>
    <t>Total non-interest income</t>
  </si>
  <si>
    <t>Non-interest expense</t>
  </si>
  <si>
    <t>Employee compensation and benefits</t>
  </si>
  <si>
    <t>Occupancy and equipment</t>
  </si>
  <si>
    <t>Outside service fees</t>
  </si>
  <si>
    <t>Legal fees</t>
  </si>
  <si>
    <t>Data processing</t>
  </si>
  <si>
    <t>Auditing and accounting</t>
  </si>
  <si>
    <t>FDIC insurance premiums</t>
  </si>
  <si>
    <t>Franchise and other taxes</t>
  </si>
  <si>
    <t>Foreclosure and real estate owned expenses (net)</t>
  </si>
  <si>
    <t>Total non-interest expense</t>
  </si>
  <si>
    <t>Income before income taxes</t>
  </si>
  <si>
    <t>Federal income tax expense</t>
  </si>
  <si>
    <t>NET INCOME</t>
  </si>
  <si>
    <t>EARNINGS PER SHARE</t>
  </si>
  <si>
    <t>Basic and diluted (in dollars per share)</t>
  </si>
  <si>
    <t>DIVIDENDS PER SHARE (in dollars per share)</t>
  </si>
  <si>
    <t>CONSOLIDATED STATEMENTS OF COMPREHENSIVE INCOME - USD ($) $ in Thousands</t>
  </si>
  <si>
    <t>Net income</t>
  </si>
  <si>
    <t>Other comprehensive gains (losses), net of tax:</t>
  </si>
  <si>
    <t>Unrealized holding gains (losses) on securities designated as available for sale, net of taxes (benefits) of $6, $(8), $(12) and $(3) during the respective periods</t>
  </si>
  <si>
    <t>Less: Reclassification adjustment for gains included in net income, net of taxes of $22, $0, $22 and $0 during the respective periods</t>
  </si>
  <si>
    <t>Total other comprehensive loss</t>
  </si>
  <si>
    <t>Comprehensive income</t>
  </si>
  <si>
    <t>CONSOLIDATED STATEMENTS OF COMPREHENSIVE INCOME [Parenthetical] - USD ($) $ in Thousands</t>
  </si>
  <si>
    <t>Tax portion of unrealized holding gains (losses) on securities designated as available for sale</t>
  </si>
  <si>
    <t>Other Comprehensive Income (Loss), Reclassification Adjustment from AOCI for Sale of Securities, Tax</t>
  </si>
  <si>
    <t>CONSOLIDATED STATEMENTS OF CASH FLOWS - USD ($) $ in Thousands</t>
  </si>
  <si>
    <t>Cash flows from operating activities:</t>
  </si>
  <si>
    <t>Adjustments to reconcile net income to net cash provided by operating activities</t>
  </si>
  <si>
    <t>Depreciation</t>
  </si>
  <si>
    <t>Accretion of purchased loan credit discount</t>
  </si>
  <si>
    <t>Amortization of purchased loan premium</t>
  </si>
  <si>
    <t>Amortization of deferred loan origination costs</t>
  </si>
  <si>
    <t>Amortization of premiums on investment securities</t>
  </si>
  <si>
    <t>Amortization of premiums on deposits</t>
  </si>
  <si>
    <t>Net gain on sale of loans</t>
  </si>
  <si>
    <t>Net gain on sale of real estate owned</t>
  </si>
  <si>
    <t>Deferred gain on sale of real estate owned</t>
  </si>
  <si>
    <t>ESOP compensation expense</t>
  </si>
  <si>
    <t>Origination of loans held for sale</t>
  </si>
  <si>
    <t>Proceeds from loans held for sale</t>
  </si>
  <si>
    <t>Increase (decrease) in cash, due to changes in:</t>
  </si>
  <si>
    <t>Federal income taxes</t>
  </si>
  <si>
    <t>Net cash provided by operating activities</t>
  </si>
  <si>
    <t>Cash flows from investing activities:</t>
  </si>
  <si>
    <t>Purchase of held-to-maturity U.S. Treasury notes</t>
  </si>
  <si>
    <t>Purchase of term deposits in other financial institutions</t>
  </si>
  <si>
    <t>Securities maturities, prepayments and calls:</t>
  </si>
  <si>
    <t>Held to maturity</t>
  </si>
  <si>
    <t>Available for sale</t>
  </si>
  <si>
    <t>Proceeds from sale of investments</t>
  </si>
  <si>
    <t>Loans originated for investment, net of principal collected</t>
  </si>
  <si>
    <t>Proceeds from sale of real estate owned</t>
  </si>
  <si>
    <t>Additions to real estate owned</t>
  </si>
  <si>
    <t>Additions to premises and equipment, net</t>
  </si>
  <si>
    <t>Net cash provided by (used in) investing activities</t>
  </si>
  <si>
    <t>Cash flows from financing activities:</t>
  </si>
  <si>
    <t>Net decrease in deposits</t>
  </si>
  <si>
    <t>Payments by borrowers for taxes and insurance, net</t>
  </si>
  <si>
    <t>Proceeds from Federal Home Loan Bank advances</t>
  </si>
  <si>
    <t>Repayments on Federal Home Loan Bank advances</t>
  </si>
  <si>
    <t>Dividends paid on common stock</t>
  </si>
  <si>
    <t>Net cash provided by (used in) financing activities</t>
  </si>
  <si>
    <t>Net increase (decrease) in cash and cash equivalents</t>
  </si>
  <si>
    <t>Beginning cash and cash equivalents</t>
  </si>
  <si>
    <t>Ending cash and cash equivalents</t>
  </si>
  <si>
    <t>Supplemental disclosure of cash flow information:</t>
  </si>
  <si>
    <t>Cash paid during the period for: Federal income taxes</t>
  </si>
  <si>
    <t>Cash paid during the period for: Interest on deposits and borrowings</t>
  </si>
  <si>
    <t>Cash paid during the period for: Transfers of loans to real estate owned, net</t>
  </si>
  <si>
    <t>Cash paid during the period for: Loans made on sale of real estate owned</t>
  </si>
  <si>
    <t>Plan of Reorganization</t>
  </si>
  <si>
    <t>Plan of Reorganization [Abstract]</t>
  </si>
  <si>
    <t>Plan of Reorganization Disclosure [Text Block]</t>
  </si>
  <si>
    <t xml:space="preserve"> The Kentucky First Federal Bancorp (“Kentucky First” or the “Company”) was incorporated under federal law in March 2005, and is the mid-tier holding company for First Federal Savings and Loan Association of Hazard, Hazard, Kentucky (“First Federal of Hazard”) and Frankfort First Bancorp, Inc. (“Frankfort First”). Frankfort First is the holding company for First Federal Savings Bank of Kentucky, Frankfort, Kentucky (“First Federal of Kentucky”). First Federal of Hazard and First Federal of Kentucky (hereinafter collectively the “Banks”) are Kentucky First’s primary operations, which consist of operating the Banks as two independent, community-oriented savings institutions. In December 2012, the Company acquired CKF Bancorp, Inc., a savings and loan holding company which operated three banking locations in Boyle and Garrard Counties in Kentucky. In accounting for the transaction the assets and liabilities of CKF Bancorp were recorded on the books of First Federal of Kentucky in accordance with accounting standard ASC 805, Business Combinations.</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accompanying unaudited consolidated financial statements, which represent the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solidated financial statements have been included. The results of operations for the nine- and three-month periods ended March 31, 2017, are not necessarily indicative of the results which may be expected for an entire fiscal year. The consolidated balance sheet as of June 30, 2016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Form 10-K annual report for 2016 filed with the Securities and Exchange Commission. - The consolidated financial statements include the accounts of the Company, Frankfort First, and its wholly-owned banking subsidiaries, First Federal of Hazard and First Federal of Kentucky (collectively hereinafter “the Banks”). All intercompany transactions and balances have been eliminated in consolidation. - Certain amounts presented in prior periods have been reclassified to conform to the current period presentation. Such reclassifications had no impact on prior years’ net income or shareholders’ equity.</t>
  </si>
  <si>
    <t>Earnings Per Share</t>
  </si>
  <si>
    <t>Earnings Per Share [Abstract]</t>
  </si>
  <si>
    <t>Earnings Per Share [Text Block]</t>
  </si>
  <si>
    <t xml:space="preserve"> 2. Earnings Per Share Diluted earnings per share is computed taking into consideration common shares outstanding and dilutive potential common shares to be issued or released under the Company’s share-based compensation plans. Nine months ended Three months ended March 31, March 31, (in thousands) 2017 2016 2017 2016 Net income allocated to common shareholders, basic and diluted $ 719 $ 1,120 $ 168 $ 178 Nine months ended Three months ended March 31, March 31, 2017 2016 2017 2016 Weighted average common shares outstanding, basic and diluted 8,342,203 8,321,890 8,350,270 8,326,593 There were no stock option shares outstanding for the nine month period ended March 31, 2017 and the three-month periods ended March 31, 2 0 189,322</t>
  </si>
  <si>
    <t>Investment Securities</t>
  </si>
  <si>
    <t>Investments, Debt and Equity Securities [Abstract]</t>
  </si>
  <si>
    <t>Investments in Debt and Marketable Equity Securities (and Certain Trading Assets) Disclosure [Text Block]</t>
  </si>
  <si>
    <t xml:space="preserve"> 3. Investment Securities March 31, 2017 Gross Gross unrealized/ unrealized/ Amortized unrecognized unrecognized Estimated (in thousands) cost gains losses fair value Available-for-sale Securities Agency mortgage-backed: residential $ 76 $ 1 $  $ 77 Held-to-maturity Securities Agency mortgage-backed: residential $ 1,630 $ 48 $ 8 $ 1,670 Agency bonds 501   501 $ 2,131 $ 48 $ 8 $ 2,171 June 30, 2016 Gross Gross unrealized/ unrealized/ Amortized unrecognized unrecognized Estimated (in thousands) cost gains losses fair value Available-for-sale Securities Agency mortgage-backed: residential $ 79 $ 2 $  $ 81 FHLMC stock 8 45  53 $ 87 $ 47 $  $ 134 Held-to-maturity Securities Agency mortgage-backed: residential $ 2,048 $ 70 $ 2 $ 2,118 Agency bonds 2,031 2 1 2,033 $ 4,079 $ 72 $ 3 $ 4,151 At March 31, 2017, the Company’s debt securities consist of agency bonds, and mortgage-backed securities. Mortgage-backed securities do not have a single maturity date. March 31, 2017 (in thousands) Amortized Cost Fair Value Held-to-maturity Securities Within one year $ 501 $ 501 Mortgage-backed 1,630 1,670 $ 2 131 $ 2 171 Our pledged securities totaled $ 2.2 1.7 The Company sold its Federal Home Loan Mortgage Company (FHLMC or Freddie Mac) stock in March 2017. We evaluated securities in unrealized loss positions for evidence of other-than-temporary impairment, considering duration, severity, financial condition of the issuer, our intention to sell or requirement to sell. Those securities were agency bonds, which carry a very limited amount of risk. Also, we have no intention to sell nor feel that we will be compelled to sell such securities before maturity. Based on our evaluation, no impairment has been recognized through earnings.</t>
  </si>
  <si>
    <t>Loans receivable</t>
  </si>
  <si>
    <t>Receivables [Abstract]</t>
  </si>
  <si>
    <t>Financing Receivables [Text Block]</t>
  </si>
  <si>
    <t xml:space="preserve"> 4. Loans receivable March 31, June 30, (in thousands) 2017 2016 Residential real estate One- to four-family $ 194,057 $ 186,125 Multi-family 15,725 15,559 Construction 2,881 2,809 Land 1,169 1,186 Farm 2,069 1,735 Nonresidential real estate 28,407 27,138 Commercial nonmortgage 2,400 1,847 Consumer and other: Loans on deposits 1,666 1,813 Home equity 6,906 6,155 Automobile 44 69 Unsecured 350 552 255,674 244,988 Undisbursed portion of loans in process (995) (5,118) Deferred loan origination costs 36 113 Allowance for loan losses (1,515) (1,515) $ 253,200 $ 238,468 Provision Loans Beginning for loan charged Ending (in thousands) balance losses off Recoveries balance Residential real estate: One- to four-family $ 862 $ 182 $ (221) $ 2 $ 825 Multi-family 192 25   217 Construction 5    5 Land 2  2 Farm 3 1   4 Nonresidential real estate 217 26   243 Commercial nonmortgage 18 (14)   4 Consumer and other: Loans on deposits 4 (1)   3 Home equity 11 1   12 Automobile      Unsecured 1 2 (5) 2  Unallocated 200    200 Totals $ 1,515 $ 222 $ (226) $ 4 $ 1,515 The following table presents the activity in the allowance for loan losses by portfolio segment for the three months ended March 31, 2017: Beginning Provision for Loans Ending (in thousands) balance loan losses charged off Recoveries balance Residential real estate: One- to four-family $ 801 $ 148 $ (126) $ 2 $ 825 Multi-family 211 6   217 Construction 4 1   5 Land 3 (1)   2 Farm 4    4 Nonresidential real estate 230 13   243 Commercial nonmortgage 4    4 Consumer and other: Loans on deposits 3    3 Home equity 12    12 Automobile      Unsecured 1 (1)    Unallocated 200    200 Totals $ 1,473 $ 166 $ (126) $ 2 $ 1,515 The following table presents the activity in the allowance for loan losses by portfolio segment for the nine months ended March 31, 2016: Beginning Provision for Loans Ending (in thousands) balance loan losses charged off Recoveries balance Residential real estate: One- to four-family $ 1,059 $ (190) $ (17) $ 11 $ 863 Multi-family 94 102   196 Construction 21 (14)   7 Land 7 (3) 4 Farm 9 (5)   4 Nonresidential real estate 121 123   244 Commercial nonmortgage 10 (1)   9 Consumer and other: Loans on deposits 13 (6)   7 Home equity 31 (11)   20 Automobile      Unsecured 3 (1)   2 Unallocated 200 17   217 Totals $ 1,568 $ 11 $ (17) $ 11 $ 1,573 The following table presents the activity in the allowance for loan losses by portfolio segment for the three months ended March 31, 2016: Beginning Provision for Loans Ending (in thousands) balance loan losses charged off Recoveries balance Residential real estate: One- to four-family $ 1,045 $ (187) $ (4) $ 9 $ 863 Multi-family 96 100   196 Construction 14 (7)   7 Land 8 (4)   4 Farm 9 (5)   4 Nonresidential real estate 143 101   244 Commercial nonmortgage 10 (1)   9 Consumer and other: Loans on deposits 11 (4)   7 Home equity 30 (10)   20 Automobile      Unsecured 2    2 Unallocated 200 17   217 Totals $ 1,568 $  $ (4) $ 9 $ 1,573 March 31, 2017: Loans acquired with Ending Loans deteriorated Ending allowance individually credit loans attributed to Unallocated Total (in thousands) evaluated quality balance loans allowance allowance Loans individually evaluated for impairment: Residential real estate: One- to four-family $ 4,159 $ 1,706 $ 5,865 $  $  $  Loans collectively evaluated for impairment: Residential real estate: One- to four-family $ 188,192 $ 825 $  $ 825 Multi-family 15,725 217  217 Construction 2,881 5  5 Land 1,169 2  2 Farm 2,069 4  4 Nonresidential real estate 28,407 243  243 Commercial nonmortgage 2,400 4  4 Consumer: Loans on deposits 1,666 3  3 Home equity 6,906 12  12 Automobile 44    Unsecured 350    Unallocated   200 200 249,809 1,315 200 1,515 $ 255,674 $ 1,315 $ 200 $ 1,515 The following tables present the balance in the allowance for loan losses and the recorded investment in loans by portfolio class and based on impairment method as of June 30, 2016. June 30, 2016: Loans acquired with Ending Loans deteriorated Ending allowance individually credit loans attributed to Unallocated Total (in thousands) evaluated quality balance loans allowance allowance Loans individually evaluated for impairment: Residential real estate: One- to four-family $ 3,400 $ 2,146 $ 5,546 $  $  $  Nonresidential real estate  164 164    3,400 2,310 5,710    Loans collectively evaluated for impairment: Residential real estate: One- to four-family $ 180,579 $ 862 $  $ 862 Multi-family 15,559 192  192 Construction 2,809 5  5 Land 1,186 2  2 Farm 1,735 3  3 Nonresidential real estate 26,974 217  217 Commercial nonmortgage 1,847 18  18 Consumer: Loans on deposits 1,813 4  4 Home equity 6,155 11  11 Automobile 69    Unsecured 552 1  1 Unallocated   200 200 239,278 1,315 200 1,515 $ 244,988 $ 1,315 $ 200 $ 1,515 March 31, 2017: Unpaid Principal Allowance Balance and for Loan Average Interest Cash Basis Recorded Losses Recorded Income Income (in thousands) Investment Allocated Investment Recognized Recognized With no related allowance recorded: One- to four-family $ 4,159 $  $ 3,871 $ 7 $ 7 Purchased credit-impaired loans 1,706  1,981 57 57 5,865  5,852 64 64 With an allowance recorded: One- to four-family      $ 5,865 $  $ 5,852 $ 64 $ 64 March 31, 2016: Unpaid Principal Allowance Balance and for Loan Average Interest Cash Basis Recorded Losses Recorded Income Income (in thousands) Investment Allocated Investment Recognized Recognized With no related allowance recorded: One- to four-family $ 3,260 $  $ 3,081 $ 7 $ 7 Purchased credit-impaired loans 2,391  2,833 53 53 5,651  5,914 60 60 With an allowance recorded: One- to four-family      $ 5,651 $  $ 5,914 $ 60 $ 60 The following table presents loans individually evaluated for impairment by class of loans as of and for the three months ended March 31, 2017 and 2016: March 31, 2017: Unpaid Principal Allowance Balance and for Loan Average Interest Cash Basis Recorded Losses Recorded Income Income (in thousands) Investment Allocated Investment Recognized Recognized With no related allowance recorded: One- to four-family $ 4,159 $  $ 4,050 $ 4 $ 4 Purchased credit-impaired loans 1,706  1,762 17 17 5,865  5,812 21 21 With an allowance recorded: One- to four-family      $ 5,865 $  $ 5,812 $ 21 $ 21 March 31, 2016: Unpaid Principal Allowance Balance and for Loan Average Interest Cash Basis Recorded Losses Recorded Income Income (in thousands) Investment Allocated Investment Recognized Recognized With no related allowance recorded: One- to four-family $ 3,260 $  $ 3,127 $ 2 $ 2 Purchased credit-impaired loans 2,391  2,439 19 19 5,651  5,566 21 21 With an allowance recorded: One- to four-family      $ 5,651 $  $ 5,566 $ 21 $ 21 March 31, 2017 June 30, 2016 Loans Past Loans Past Due Over 90 Due Over 90 Days Still Days Still (in thousands) Nonaccrual Accruing Nonaccrual Accruing One- to four-family residential real estate $ 5,131 $ 1,363 $ 4,785 $ 2,166 Nonresidential real estate and land 150  173  Consumer 5  11  $ 5,286 $ 1,363 $ 4,969 $ 2,166 Troubled Debt Restructurings: A Troubled Debt Restructuring (“TDR”) is the situation where the Bank grants a concession to the borrower that the Banks would not otherwise have considered due to the borrower’s financial difficulties. All TDRs are considered “impaired.” At March 31, 2017 and June 30, 2016, the Company had $ 1.6 1.8 18.5 Pre- Post- TDRs Not Modification Modification TDRs Performing Outstanding Outstanding Performing to Number Recorded Recorded to Modified Modified (dollars in thousands) of Loans Investment Investment Terms Terms March 31, 2017 Residential Real Estate: 1-4 Family 33 $ 1,970 $ 1,572 $ 666 $ 906 June 30, 2016 Residential Real Estate: 1-4 Family 35 $ 2,136 $ 1,835 $ 1,318 $ 517 There were no troubled loans modified during the three months ended March 31, 2017 or 2016. Troubled Debt Troubled Debt Restructurings Restructurings Not Performing Total Troubled Performing to to Modified Debt (in thousands) Modified Terms Terms Restructurings Nine months ended March 31, 2017 Residential real estate: Terms extended $ 97 $  $ 97 Nine months ended March 31, 2016 Residential real estate: Terms extended $ 3 $  $ 3 The Company had no allocated specific reserves to customers whose loan terms had been modified in troubled debt restructurings as of March 31, 2017 or at June 30, 2016. The Company had no commitments to lend on loans classified as TDRs at March 31, 2017 or June 30, 2016. One TDR with a carrying value of $ 3,000 90 Days or Total 30-89 Days Greater Past Loans Not (in thousands) Past Due Past Due Due Past Due Total Residential real estate: One-to four-family $ 4,388 $ 2,304 $ 6,692 $ 187,365 $ 194,057 Multi-family    15,725 15,725 Construction    2,881 2,881 Land    1,169 1,169 Farm 548  548 1,521 2,069 Nonresidential real estate  133 133 28,274 28,407 Commercial non-mortgage    2,400 2,400 Consumer and other: Loans on deposits    1,666 1,666 Home equity 11 11 22 6,884 6,906 Automobile    44 44 Unsecured 5  5 345 350 Total $ 4,952 $ 2,448 $ 7,400 $ 248,274 $ 255,674 The following tables present the aging of the principal balance outstanding in past due loans as of June 30, 2016, by class of loans: 90 Days or 30-89 Days Greater Past Total Loans Not (in thousands) Past Due Due Past Due Past Due Total Residential real estate: One-to four-family $ 5,712 $ 4,377 $ 10,089 $ 176,036 $ 186,125 Multi-family    15,559 15,559 Construction 548  548 2,261 2,809 Land    1,186 1,186 Farm    1,735 1,735 Nonresidential real estate  153 153 26,985 27,138 Commercial nonmortgage    1,847 1,847 Consumer: Loans on deposits    1,813 1,813 Home equity 37  37 6,118 6,155 Automobile    69 69 Unsecured 9  9 543 552 Total $ 6,306 $ 4,530 $ 10,836 $ 234,152 $ 244,98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Special (in thousands) Pass Mention Substandard Doubtful Not rated Residential real estate: One- to four-family $  $ 6,002 $ 11,348 $  $ 176,741 Multi-family 15,394  331   Construction 2,881     Land 1,135     Farm 1,533  536   Nonresidential real estate 28,258  149   Commercial nonmortgage 2,400     Consumer: Loans on deposits 1,666     Home equity 6,890  16   Automobile 44     Unsecured 316 29 5   $ 60,517 $ 6,031 $ 12,385 $  $ 176,741 At June 30, 2016, the risk category of loans by class of loans was as follows: Special (in thousands) Pass Mention Substandard Doubtful Not rated Residential real estate: One- to four-family $  $ 6,387 $ 11,970 $  $ 167,768 Multi-family 15,220  339   Construction 2,809     Land 1,186     Farm 1,735     Nonresidential real estate 26,061 904 173   Commercial nonmortgage 1,817 30    Consumer: Loans on deposits 1,813     Home equity 6,149  6   Automobile 69     Unsecured 552     $ 57,411 $ 7,321 $ 12,488 $  $ 167,768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388,000 464,000 (in thousands) March 31, 2017 June 30, 2016 One- to four-family residential real estate $ 1,706 $ 2,146 Nonresidential real estate  164 Outstanding balance $ 1,706 $ 2,310 Three months Nine months Twelve ended March ended March months ended (in thousands) 31, 2017 31, 2017 June 30, 2016 Balance at beginning of period $ 900 $ 981 $ 1,021 Accretion of income (45) (137) (164) Reclassifications from nonaccretable difference  60 124 Disposals, net of recoveries (114) (163)  Balance at end of period $ 741 $ 741 $ 981 For those purchased loans disclosed above, the Company made no increase in allowance for loan losses for the year ended June 30, 2016, nor for the nine- or three-month periods ended March 31, 2017. Neither were any allowance for loan losses reversed during those periods.</t>
  </si>
  <si>
    <t>Disclosures About Fair Value of Assets and Liabilities</t>
  </si>
  <si>
    <t>Fair Value Disclosures [Abstract]</t>
  </si>
  <si>
    <t>Fair Value Disclosures [Text Block]</t>
  </si>
  <si>
    <t xml:space="preserve"> 5. Disclosures About Fair Value of Assets and Liabilities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FHLMC stock. Impaired Loans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air Value Measurements Using Quoted Prices in Active Significant Markets for Other Significant Identical Observable Unobservable Assets Inputs Inputs (in thousands) Fair Value (Level 1) (Level 2) (Level 3) March 31, 2017 Agency mortgage-backed: residential $ 77 $  $ 77 $  June 30, 2016 Agency mortgage-backed: residential $ 81 $  $ 81 $  FHLMC stock 53  53  $ 134 $  $ 134 $  Fair Value Measurements Using Quoted Prices in Active Significant Markets for Other Significant Identical Observable Unobservable Assets Inputs Inputs (in thousands) Fair Value (Level 1) (Level 2) (Level 3) March 31, 2017 Other real estate owned, net One- to four-family $ 40   $ 40 Land 79   79 June 30, 2016 Other real estate owned, net One- to four-family $ 274   $ 274 Land 79   79 There were no impaired loans, which were measured using the fair value of the collateral for collateral-dependent loans, at March 31, 2017, and June 30, 2016. There was no specific provision made for the nine month periods ended March 31, 2017 or 2016. Other real estate owned measured at fair value less costs to sell, had carrying amounts of $ 119,000 353,000 83,000 150,000 Range Fair Value Valuation Unobservable (Weighted March 31, 2017 (in thousands) Technique(s) Input(s) Average) Foreclosed and repossessed assets: 1-4 family $ 40 Sales comparison approach Adjustments for differences between comparable sales -14.4% to 45.8% (28.1%) Land $ 79 Sales comparison approach Adjustments for differences between comparable sales 3.5% to 6.6% (5.0%) Range Fair Value Valuation Unobservable (Weighted June 30, 2016 (in thousands) Technique(s) Input(s) Average) Foreclosed and repossessed assets: 1-4 family $ 274 Sales comparison approach Adjustments for differences between comparable sales -24.0% to 15.2% (-5.1%) Land $ 79 Sales comparison approach Adjustments for differences between comparable sales 3.5% to 6.6% (5.0%)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at March 31, 2017 and June 30, 2016: Cash and cash equivalents and interest-bearing deposits Held-to-maturity securities : For held-to-maturity securities, fair value is estimated by using pricing models, quoted price of securities with similar characteristics, which is level 2 pricing for the other securities. Loans held for sale : Loans originated and intended for sale in the secondary market are determined by FHLB pricing schedules. Loans : The loan portfolio has been segregated into categories with similar characteristics, such as one- to four-family residential, multi-family residential and nonresident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and consumer and other loans, fair values were deemed to equal the historic carrying values. The fair values of the loans does not necessarily represent an exit price. Loans receivable represents the Company’s most significant financial asset, which is in Level 3 for fair value measurements. A third party provides financial modeling for the Company and results are based on assumptions and factors determined by management. Federal Home Loan Bank stock : It is not practicable to determine the fair value of FHLB stock due to restrictions placed on its transferability. Accrued interest receivable : The carrying amount is the estimated fair value. Deposits : The fair value of NOW accounts, passbook accounts, and money market deposits are deemed to approximate the amount payable on demand. Fair values for fixed-rate certificates of deposit have been estimated using a discounted cash flow calculation using the interest rates currently offered for deposits of similar remaining maturities. Federal Home Loan Bank advances : The fair value of these advances is estimated using the rates currently offered for similar advances of similar remaining maturities or, when available, quoted market prices. Advances by borrowers for taxes and insurance and accrued interest payable : The carrying amount presented in the consolidated statement of financial condition is deemed to approximate fair value. Commitments to extend credit : For fixed-rate and adjustable-rate loan commitments, the fair value estimate considers the difference between current levels of interest rates and committed rates. The fair value of outstanding loan commitments at March 31, 2017 and June 30, 2016, was not material . Fair Value Measurements at (in thousands) Carrying March 31, 2017 Using Value Level 1 Level 2 Level 3 Total Financial assets Cash and cash equivalents $ 12,653 $ 12,653 $ 12,653 Term deposits in other financial institutions 5,199 5,199 5,199 Available-for-sale securities 77 $ 77 77 Held-to-maturity securities 2,131 2,171 2,171 Loans held for sale 195 195 195 Loans receivable - net 253,200 258,867 258,867 Federal Home Loan Bank stock 6,482 n/a Accrued interest receivable 677 17 660 677 Financial liabilities Deposits $ 181,619 $ 80,344 $ 101,262 181,606 Federal Home Loan Bank advances 53,839 54,039 54,039 Advances by borrowers for taxes and insurance 552 552 552 Accrued interest payable 30 30 30 Fair Value Measurements at (in thousands) Carrying June 30, 2016 Using Value Level 1 Level 2 Level 3 Total Financial assets Cash and cash equivalents $ 13,108 $ 13,108 $ 13,108 Term deposits in other financial institutions 3,711 3,711 3,711 Available-for-sale securities 134 $ 134 134 Held-to-maturity securities 4,079 4,151 4,151 Loans receivable  net 238,468 $ 242,456 242,456 Federal Home Loan Bank stock 6,482 n/a Accrued interest receivable 710 21 689 710 Financial liabilities Deposits $ 188,572 $ 81,814 $ 106,820 $ 188,634 Federal Home Loan Bank advances 33,211 33,517 33,517 Advances by borrowers for taxes and insurance 741 741 741 Accrued interest payable 22 22 22 </t>
  </si>
  <si>
    <t>Other Comprehensive Income (Loss)</t>
  </si>
  <si>
    <t>Other Comprehensive Income (Loss), Net of Tax [Abstract]</t>
  </si>
  <si>
    <t>Comprehensive Income (Loss) Note [Text Block]</t>
  </si>
  <si>
    <t xml:space="preserve"> 6. Other Comprehensive Income (Loss) Three months Nine months ended ended March 31, 2017 March 31, 2017 Beginning balance $ 67 $ 31 Other comprehensive income before reclassification (24) 12 Amounts reclassified from accumulated other comprehensive income (42) (42) Net current period other comprehensive loss (66) (30) Ending balance $ 1 $ 1 Other comprehensive income (loss) components and related tax effects for the periods indicated were as follows: Nine months ended March 31, (in thousands) 2017 2016 Unrealized holding gains (losses) on available-for-sale securities $ (45) $ (24) Tax effect (15) (8) Net-of-tax amount $ (30) $ (16) Three months ended March 31, (in thousands) 2017 2016 Unrealized holding gains (losses) on available-for-sale securities $ (100) $ (8) Tax effect (34) (3) Net-of-tax amount $ (66) $ (5) </t>
  </si>
  <si>
    <t>Basis of Presentation (Policies)</t>
  </si>
  <si>
    <t>Accounting Policies [Abstract]</t>
  </si>
  <si>
    <t>Consolidation, Policy [Policy Text Block]</t>
  </si>
  <si>
    <t xml:space="preserve"> Principles of Consolidation - The consolidated financial statements include the accounts of the Company, Frankfort First, and its wholly-owned banking subsidiaries, First Federal of Hazard and First Federal of Kentucky (collectively hereinafter “the Banks”). All intercompany transactions and balances have been eliminated in consolidation.</t>
  </si>
  <si>
    <t>Reclassification, Policy [Policy Text Block]</t>
  </si>
  <si>
    <t xml:space="preserve"> Reclassifications - Certain amounts presented in prior periods have been reclassified to conform to the current period presentation. Such reclassifications had no impact on prior years’ net income or shareholders’ equity.</t>
  </si>
  <si>
    <t>Earnings Per Share (Tables)</t>
  </si>
  <si>
    <t>Schedule of Earnings Per Share, Basic and Diluted [Table Text Block]</t>
  </si>
  <si>
    <t xml:space="preserve"> The factors used in the basic and diluted earnings per share computations follow: Nine months ended Three months ended March 31, March 31, (in thousands) 2017 2016 2017 2016 Net income allocated to common shareholders, basic and diluted $ 719 $ 1,120 $ 168 $ 178 Nine months ended Three months ended March 31, March 31, 2017 2016 2017 2016 Weighted average common shares outstanding, basic and diluted 8,342,203 8,321,890 8,350,270 8,326,593 </t>
  </si>
  <si>
    <t>Investment Securities (Tables)</t>
  </si>
  <si>
    <t>Investment Securities [Table Text Block]</t>
  </si>
  <si>
    <t xml:space="preserve"> The following table summarizes the amortized cost and fair value of securities available-for-sale and securities held-to-maturity at March 31, 2017 and June 30, 2016, the corresponding amounts of gross unrealized gains recognized in accumulated other comprehensive income and gross unrecognized gains and losses: March 31, 2017 Gross Gross unrealized/ unrealized/ Amortized unrecognized unrecognized Estimated (in thousands) cost gains losses fair value Available-for-sale Securities Agency mortgage-backed: residential $ 76 $ 1 $  $ 77 Held-to-maturity Securities Agency mortgage-backed: residential $ 1,630 $ 48 $ 8 $ 1,670 Agency bonds 501   501 $ 2,131 $ 48 $ 8 $ 2,171 June 30, 2016 Gross Gross unrealized/ unrealized/ Amortized unrecognized unrecognized Estimated (in thousands) cost gains losses fair value Available-for-sale Securities Agency mortgage-backed: residential $ 79 $ 2 $  $ 81 FHLMC stock 8 45  53 $ 87 $ 47 $  $ 134 Held-to-maturity Securities Agency mortgage-backed: residential $ 2,048 $ 70 $ 2 $ 2,118 Agency bonds 2,031 2 1 2,033 $ 4,079 $ 72 $ 3 $ 4,151 </t>
  </si>
  <si>
    <t>Held-to-maturity Securities [Table Text Block]</t>
  </si>
  <si>
    <t xml:space="preserve"> The amortized cost and fair value of held-to-maturity debt securities are shown by contractual maturity. Securities not due at a single maturity date are shown separately. March 31, 2017 (in thousands) Amortized Cost Fair Value Held-to-maturity Securities Within one year $ 501 $ 501 Mortgage-backed 1,630 1,670 $ 2 131 $ 2 171 </t>
  </si>
  <si>
    <t>Loans receivable (Tables)</t>
  </si>
  <si>
    <t>Schedule Of Classification Of Loans Receivable [Table Text Block]</t>
  </si>
  <si>
    <t xml:space="preserve"> The composition of the loan portfolio was as follows: March 31, June 30, (in thousands) 2017 2016 Residential real estate One- to four-family $ 194,057 $ 186,125 Multi-family 15,725 15,559 Construction 2,881 2,809 Land 1,169 1,186 Farm 2,069 1,735 Nonresidential real estate 28,407 27,138 Commercial nonmortgage 2,400 1,847 Consumer and other: Loans on deposits 1,666 1,813 Home equity 6,906 6,155 Automobile 44 69 Unsecured 350 552 255,674 244,988 Undisbursed portion of loans in process (995) (5,118) Deferred loan origination costs 36 113 Allowance for loan losses (1,515) (1,515) $ 253,200 $ 238,468 </t>
  </si>
  <si>
    <t>Allowance for Credit Losses on Financing Receivables [Table Text Block]</t>
  </si>
  <si>
    <t xml:space="preserve"> The following table presents the activity in the allowance for loan losses by portfolio segment for the nine months ended March 31, 2017: Provision Loans Beginning for loan charged Ending (in thousands) balance losses off Recoveries balance Residential real estate: One- to four-family $ 862 $ 182 $ (221) $ 2 $ 825 Multi-family 192 25   217 Construction 5    5 Land 2  2 Farm 3 1   4 Nonresidential real estate 217 26   243 Commercial nonmortgage 18 (14)   4 Consumer and other: Loans on deposits 4 (1)   3 Home equity 11 1   12 Automobile      Unsecured 1 2 (5) 2  Unallocated 200    200 Totals $ 1,515 $ 222 $ (226) $ 4 $ 1,515 The following table presents the activity in the allowance for loan losses by portfolio segment for the three months ended March 31, 2017: Beginning Provision for Loans Ending (in thousands) balance loan losses charged off Recoveries balance Residential real estate: One- to four-family $ 801 $ 148 $ (126) $ 2 $ 825 Multi-family 211 6   217 Construction 4 1   5 Land 3 (1)   2 Farm 4    4 Nonresidential real estate 230 13   243 Commercial nonmortgage 4    4 Consumer and other: Loans on deposits 3    3 Home equity 12    12 Automobile      Unsecured 1 (1)    Unallocated 200    200 Totals $ 1,473 $ 166 $ (126) $ 2 $ 1,515 The following table presents the activity in the allowance for loan losses by portfolio segment for the nine months ended March 31, 2016: Beginning Provision for Loans Ending (in thousands) balance loan losses charged off Recoveries balance Residential real estate: One- to four-family $ 1,059 $ (190) $ (17) $ 11 $ 863 Multi-family 94 102   196 Construction 21 (14)   7 Land 7 (3) 4 Farm 9 (5)   4 Nonresidential real estate 121 123   244 Commercial nonmortgage 10 (1)   9 Consumer and other: Loans on deposits 13 (6)   7 Home equity 31 (11)   20 Automobile      Unsecured 3 (1)   2 Unallocated 200 17   217 Totals $ 1,568 $ 11 $ (17) $ 11 $ 1,573 Beginning Provision for Loans Ending (in thousands) balance loan losses charged off Recoveries balance Residential real estate: One- to four-family $ 1,045 $ (187) $ (4) $ 9 $ 863 Multi-family 96 100   196 Construction 14 (7)   7 Land 8 (4)   4 Farm 9 (5)   4 Nonresidential real estate 143 101   244 Commercial nonmortgage 10 (1)   9 Consumer and other: Loans on deposits 11 (4)   7 Home equity 30 (10)   20 Automobile      Unsecured 2    2 Unallocated 200 17   217 Totals $ 1,568 $  $ (4) $ 9 $ 1,573 </t>
  </si>
  <si>
    <t>Schedule Of Impaired Loans Receivable Additional Information [Table Text Block]</t>
  </si>
  <si>
    <t xml:space="preserve"> The following table presents the balance in the allowance for loan losses and the recorded investment in loans by portfolio class and based on impairment method as of March 31, 2017. The recorded investment in loans excludes accrued interest receivable and deferred loan costs, net due to immateriality. March 31, 2017: Loans acquired with Ending Loans deteriorated Ending allowance individually credit loans attributed to Unallocated Total (in thousands) evaluated quality balance loans allowance allowance Loans individually evaluated for impairment: Residential real estate: One- to four-family $ 4,159 $ 1,706 $ 5,865 $  $  $  Loans collectively evaluated for impairment: Residential real estate: One- to four-family $ 188,192 $ 825 $  $ 825 Multi-family 15,725 217  217 Construction 2,881 5  5 Land 1,169 2  2 Farm 2,069 4  4 Nonresidential real estate 28,407 243  243 Commercial nonmortgage 2,400 4  4 Consumer: Loans on deposits 1,666 3  3 Home equity 6,906 12  12 Automobile 44    Unsecured 350    Unallocated   200 200 249,809 1,315 200 1,515 $ 255,674 $ 1,315 $ 200 $ 1,515 The following tables present the balance in the allowance for loan losses and the recorded investment in loans by portfolio class and based on impairment method as of June 30, 2016. June 30, 2016: Loans acquired with Ending Loans deteriorated Ending allowance individually credit loans attributed to Unallocated Total (in thousands) evaluated quality balance loans allowance allowance Loans individually evaluated for impairment: Residential real estate: One- to four-family $ 3,400 $ 2,146 $ 5,546 $  $  $  Nonresidential real estate  164 164    3,400 2,310 5,710    Loans collectively evaluated for impairment: Residential real estate: One- to four-family $ 180,579 $ 862 $  $ 862 Multi-family 15,559 192  192 Construction 2,809 5  5 Land 1,186 2  2 Farm 1,735 3  3 Nonresidential real estate 26,974 217  217 Commercial nonmortgage 1,847 18  18 Consumer: Loans on deposits 1,813 4  4 Home equity 6,155 11  11 Automobile 69    Unsecured 552 1  1 Unallocated   200 200 239,278 1,315 200 1,515 $ 244,988 $ 1,315 $ 200 $ 1,515 </t>
  </si>
  <si>
    <t>Impaired Financing Receivables [Table Text Block]</t>
  </si>
  <si>
    <t xml:space="preserve"> The following table presents loans individually evaluated for impairment by class of loans as of and for the nine months ended March 31, 2017 and 2016: March 31, 2017: Unpaid Principal Allowance Balance and for Loan Average Interest Cash Basis Recorded Losses Recorded Income Income (in thousands) Investment Allocated Investment Recognized Recognized With no related allowance recorded: One- to four-family $ 4,159 $  $ 3,871 $ 7 $ 7 Purchased credit-impaired loans 1,706  1,981 57 57 5,865  5,852 64 64 With an allowance recorded: One- to four-family      $ 5,865 $  $ 5,852 $ 64 $ 64 March 31, 2016: Unpaid Principal Allowance Balance and for Loan Average Interest Cash Basis Recorded Losses Recorded Income Income (in thousands) Investment Allocated Investment Recognized Recognized With no related allowance recorded: One- to four-family $ 3,260 $  $ 3,081 $ 7 $ 7 Purchased credit-impaired loans 2,391  2,833 53 53 5,651  5,914 60 60 With an allowance recorded: One- to four-family      $ 5,651 $  $ 5,914 $ 60 $ 60 The following table presents loans individually evaluated for impairment by class of loans as of and for the three months ended March 31, 2017 and 2016: March 31, 2017: Unpaid Principal Allowance Balance and for Loan Average Interest Cash Basis Recorded Losses Recorded Income Income (in thousands) Investment Allocated Investment Recognized Recognized With no related allowance recorded: One- to four-family $ 4,159 $  $ 4,050 $ 4 $ 4 Purchased credit-impaired loans 1,706  1,762 17 17 5,865  5,812 21 21 With an allowance recorded: One- to four-family      $ 5,865 $  $ 5,812 $ 21 $ 21 March 31, 2016: Unpaid Principal Allowance Balance and for Loan Average Interest Cash Basis Recorded Losses Recorded Income Income (in thousands) Investment Allocated Investment Recognized Recognized With no related allowance recorded: One- to four-family $ 3,260 $  $ 3,127 $ 2 $ 2 Purchased credit-impaired loans 2,391  2,439 19 19 5,651  5,566 21 21 With an allowance recorded: One- to four-family      $ 5,651 $  $ 5,566 $ 21 $ 21 </t>
  </si>
  <si>
    <t>Troubled Debt Restructurings on Financing Receivables [Table Text Block]</t>
  </si>
  <si>
    <t xml:space="preserve"> The following tables present the recorded investment in nonaccrual and loans past due over 90 days still on accrual by class of loans as of March 31, 2017 and June 30, 2016: March 31, 2017 June 30, 2016 Loans Past Loans Past Due Over 90 Due Over 90 Days Still Days Still (in thousands) Nonaccrual Accruing Nonaccrual Accruing One- to four-family residential real estate $ 5,131 $ 1,363 $ 4,785 $ 2,166 Nonresidential real estate and land 150  173  Consumer 5  11  $ 5,286 $ 1,363 $ 4,969 $ 2,166 </t>
  </si>
  <si>
    <t>Schedule Of Troubled Debt Restructurings Modified Terms [Table Text Block]</t>
  </si>
  <si>
    <t xml:space="preserve"> The following table presents TDRs by loan type at March 31, 2017 and June 30, 2016, and their performance, by modification type: Pre- Post- TDRs Not Modification Modification TDRs Performing Outstanding Outstanding Performing to Number Recorded Recorded to Modified Modified (dollars in thousands) of Loans Investment Investment Terms Terms March 31, 2017 Residential Real Estate: 1-4 Family 33 $ 1,970 $ 1,572 $ 666 $ 906 June 30, 2016 Residential Real Estate: 1-4 Family 35 $ 2,136 $ 1,835 $ 1,318 $ 517 </t>
  </si>
  <si>
    <t>Schedule Of Types Troubled Debt Restructuring Loan Modifications [Table Text Block]</t>
  </si>
  <si>
    <t xml:space="preserve"> The following table summarizes TDR loan modifications that occurred during the nine months ended March 31, 2017 and 2016, and their performance, by modification type: Troubled Debt Troubled Debt Restructurings Restructurings Not Performing Total Troubled Performing to to Modified Debt (in thousands) Modified Terms Terms Restructurings Nine months ended March 31, 2017 Residential real estate: Terms extended $ 97 $  $ 97 Nine months ended March 31, 2016 Residential real estate: Terms extended $ 3 $  $ 3 </t>
  </si>
  <si>
    <t>Past Due Financing Receivables [Table Text Block]</t>
  </si>
  <si>
    <t xml:space="preserve"> The following table presents the aging of the principal balance outstanding in past due loans as of March 31, 2017, by class of loans: 90 Days or Total 30-89 Days Greater Past Loans Not (in thousands) Past Due Past Due Due Past Due Total Residential real estate: One-to four-family $ 4,388 $ 2,304 $ 6,692 $ 187,365 $ 194,057 Multi-family    15,725 15,725 Construction    2,881 2,881 Land    1,169 1,169 Farm 548  548 1,521 2,069 Nonresidential real estate  133 133 28,274 28,407 Commercial non-mortgage    2,400 2,400 Consumer and other: Loans on deposits    1,666 1,666 Home equity 11 11 22 6,884 6,906 Automobile    44 44 Unsecured 5  5 345 350 Total $ 4,952 $ 2,448 $ 7,400 $ 248,274 $ 255,674 The following tables present the aging of the principal balance outstanding in past due loans as of June 30, 2016, by class of loans: 90 Days or 30-89 Days Greater Past Total Loans Not (in thousands) Past Due Due Past Due Past Due Total Residential real estate: One-to four-family $ 5,712 $ 4,377 $ 10,089 $ 176,036 $ 186,125 Multi-family    15,559 15,559 Construction 548  548 2,261 2,809 Land    1,186 1,186 Farm    1,735 1,735 Nonresidential real estate  153 153 26,985 27,138 Commercial nonmortgage    1,847 1,847 Consumer: Loans on deposits    1,813 1,813 Home equity 37  37 6,118 6,155 Automobile    69 69 Unsecured 9  9 543 552 Total $ 6,306 $ 4,530 $ 10,836 $ 234,152 $ 244,988 </t>
  </si>
  <si>
    <t>Financing Receivable Credit Quality Indicators [Table Text Block]</t>
  </si>
  <si>
    <t xml:space="preserve"> As of March 31, 2017, and based on the most recent analysis performed, the risk category of loans by class of loans is as follows: Special (in thousands) Pass Mention Substandard Doubtful Not rated Residential real estate: One- to four-family $  $ 6,002 $ 11,348 $  $ 176,741 Multi-family 15,394  331   Construction 2,881     Land 1,135     Farm 1,533  536   Nonresidential real estate 28,258  149   Commercial nonmortgage 2,400     Consumer: Loans on deposits 1,666     Home equity 6,890  16   Automobile 44     Unsecured 316 29 5   $ 60,517 $ 6,031 $ 12,385 $  $ 176,741 Special (in thousands) Pass Mention Substandard Doubtful Not rated Residential real estate: One- to four-family $  $ 6,387 $ 11,970 $  $ 167,768 Multi-family 15,220  339   Construction 2,809     Land 1,186     Farm 1,735     Nonresidential real estate 26,061 904 173   Commercial nonmortgage 1,817 30    Consumer: Loans on deposits 1,813     Home equity 6,149  6   Automobile 69     Unsecured 552     $ 57,411 $ 7,321 $ 12,488 $  $ 167,768 </t>
  </si>
  <si>
    <t>Certain Loans Acquired In Transfer Accounted For As Debt Securities [Table Text Block]</t>
  </si>
  <si>
    <t xml:space="preserve"> The carrying amount of those loans, net of a purchase credit discount of $ 388,000 464,000 (in thousands) March 31, 2017 June 30, 2016 One- to four-family residential real estate $ 1,706 $ 2,146 Nonresidential real estate  164 Outstanding balance $ 1,706 $ 2,310 </t>
  </si>
  <si>
    <t>Certain Loans Acquired In Transfer Accounted For As Debt Securities Accretable Yield [Table Text Block]</t>
  </si>
  <si>
    <t xml:space="preserve"> Accretable yield, or income expected to be collected, is as follows Three months Nine months Twelve ended March ended March months ended (in thousands) 31, 2017 31, 2017 June 30, 2016 Balance at beginning of period $ 900 $ 981 $ 1,021 Accretion of income (45) (137) (164) Reclassifications from nonaccretable difference  60 124 Disposals, net of recoveries (114) (163)  Balance at end of period $ 741 $ 741 $ 981 </t>
  </si>
  <si>
    <t>Disclosures About Fair Value of Assets and Liabilities (Tables)</t>
  </si>
  <si>
    <t>Fair Value, Assets Measured on Recurring Basis [Table Text Block]</t>
  </si>
  <si>
    <t xml:space="preserve"> Financial assets measured at fair value on a recurring basis are summarized below: Fair Value Measurements Using Quoted Prices in Active Significant Markets for Other Significant Identical Observable Unobservable Assets Inputs Inputs (in thousands) Fair Value (Level 1) (Level 2) (Level 3) March 31, 2017 Agency mortgage-backed: residential $ 77 $  $ 77 $  June 30, 2016 Agency mortgage-backed: residential $ 81 $  $ 81 $  FHLMC stock 53  53  $ 134 $  $ 134 $  </t>
  </si>
  <si>
    <t>Fair Value Measurements, Nonrecurring [Table Text Block]</t>
  </si>
  <si>
    <t xml:space="preserve"> Assets measured at fair value on a non-recurring basis are summarized below: Fair Value Measurements Using Quoted Prices in Active Significant Markets for Other Significant Identical Observable Unobservable Assets Inputs Inputs (in thousands) Fair Value (Level 1) (Level 2) (Level 3) March 31, 2017 Other real estate owned, net One- to four-family $ 40   $ 40 Land 79   79 June 30, 2016 Other real estate owned, net One- to four-family $ 274   $ 274 Land 79   79 </t>
  </si>
  <si>
    <t>Fair Value Measurements, Recurring and Nonrecurring [Table Text Block]</t>
  </si>
  <si>
    <t xml:space="preserve"> The following table presents quantitative information about Level 3 fair value measurements for financial instruments measured at fair value on a non-recurring basis at March 31, 2017 and June 30, 2016: Range Fair Value Valuation Unobservable (Weighted March 31, 2017 (in thousands) Technique(s) Input(s) Average) Foreclosed and repossessed assets: 1-4 family $ 40 Sales comparison approach Adjustments for differences between comparable sales -14.4% to 45.8% (28.1%) Land $ 79 Sales comparison approach Adjustments for differences between comparable sales 3.5% to 6.6% (5.0%) Range Fair Value Valuation Unobservable (Weighted June 30, 2016 (in thousands) Technique(s) Input(s) Average) Foreclosed and repossessed assets: 1-4 family $ 274 Sales comparison approach Adjustments for differences between comparable sales -24.0% to 15.2% (-5.1%) Land $ 79 Sales comparison approach Adjustments for differences between comparable sales 3.5% to 6.6% (5.0%) </t>
  </si>
  <si>
    <t>Fair Value, by Balance Sheet Grouping [Table Text Block]</t>
  </si>
  <si>
    <t xml:space="preserve"> Based on the foregoing methods and assumptions, the carrying value and fair value of the Company’s financial instruments at March 31, 2017 and June 30, 2016 are as follows: Fair Value Measurements at (in thousands) Carrying March 31, 2017 Using Value Level 1 Level 2 Level 3 Total Financial assets Cash and cash equivalents $ 12,653 $ 12,653 $ 12,653 Term deposits in other financial institutions 5,199 5,199 5,199 Available-for-sale securities 77 $ 77 77 Held-to-maturity securities 2,131 2,171 2,171 Loans held for sale 195 195 195 Loans receivable - net 253,200 258,867 258,867 Federal Home Loan Bank stock 6,482 n/a Accrued interest receivable 677 17 660 677 Financial liabilities Deposits $ 181,619 $ 80,344 $ 101,262 181,606 Federal Home Loan Bank advances 53,839 54,039 54,039 Advances by borrowers for taxes and insurance 552 552 552 Accrued interest payable 30 30 30 Fair Value Measurements at (in thousands) Carrying June 30, 2016 Using Value Level 1 Level 2 Level 3 Total Financial assets Cash and cash equivalents $ 13,108 $ 13,108 $ 13,108 Term deposits in other financial institutions 3,711 3,711 3,711 Available-for-sale securities 134 $ 134 134 Held-to-maturity securities 4,079 4,151 4,151 Loans receivable  net 238,468 $ 242,456 242,456 Federal Home Loan Bank stock 6,482 n/a Accrued interest receivable 710 21 689 710 Financial liabilities Deposits $ 188,572 $ 81,814 $ 106,820 $ 188,634 Federal Home Loan Bank advances 33,211 33,517 33,517 Advances by borrowers for taxes and insurance 741 741 741 Accrued interest payable 22 22 22 </t>
  </si>
  <si>
    <t>Other Comprehensive Income (Loss) (Tables)</t>
  </si>
  <si>
    <t>Comprehensive Income (Loss) [Table Text Block]</t>
  </si>
  <si>
    <t xml:space="preserve"> Three months Nine months ended ended March 31, 2017 March 31, 2017 Beginning balance $ 67 $ 31 Other comprehensive income before reclassification (24) 12 Amounts reclassified from accumulated other comprehensive income (42) (42) Net current period other comprehensive loss (66) (30) Ending balance $ 1 $ 1 Other comprehensive income (loss) components and related tax effects for the periods indicated were as follows: Nine months ended March 31, (in thousands) 2017 2016 Unrealized holding gains (losses) on available-for-sale securities $ (45) $ (24) Tax effect (15) (8) Net-of-tax amount $ (30) $ (16) Three months ended March 31, (in thousands) 2017 2016 Unrealized holding gains (losses) on available-for-sale securities $ (100) $ (8) Tax effect (34) (3) Net-of-tax amount $ (66) $ (5) </t>
  </si>
  <si>
    <t>Earnings Per Share (Details) - USD ($) $ in Thousands</t>
  </si>
  <si>
    <t>Earnings Per Share, Basic, by Common Class, Including Two Class Method [Line Items]</t>
  </si>
  <si>
    <t>Net income allocated to common shareholders, basic and diluted</t>
  </si>
  <si>
    <t>Weighted average common shares outstanding, basic and diluted (in shares)</t>
  </si>
  <si>
    <t>Earnings Per Share (Details Textual) - shares</t>
  </si>
  <si>
    <t>Antidilutive Securities Excluded from Computation of Earnings Per Share [Line Items]</t>
  </si>
  <si>
    <t>Antidilutive Securities Excluded from Computation of Earnings Per Share, Amount</t>
  </si>
  <si>
    <t>Investment Securities (Details) - USD ($) $ in Thousands</t>
  </si>
  <si>
    <t>12 Months Ended</t>
  </si>
  <si>
    <t>Available-for-sale Securities</t>
  </si>
  <si>
    <t>Available-for-sale Securities, Amortized cost</t>
  </si>
  <si>
    <t>Available-for-sale Securities, Gross unrealized/unrecognized gains</t>
  </si>
  <si>
    <t>Available-for-sale Securities, Gross unrealized/unrecognized losses</t>
  </si>
  <si>
    <t>Available-for-sale Securities, Estimated fair value</t>
  </si>
  <si>
    <t>Held-to-maturity Securities</t>
  </si>
  <si>
    <t>Held-to-maturity Securities, Amortized cost</t>
  </si>
  <si>
    <t>Held-to-maturity Securitie, Gross unrealized/unrecognized gains</t>
  </si>
  <si>
    <t>Held-to-maturity Securitie, Gross unrealized/unrecognized losses</t>
  </si>
  <si>
    <t>Held-to-maturity Securities, Estimated fair value</t>
  </si>
  <si>
    <t>Residential Mortgage Backed Securities [Member]</t>
  </si>
  <si>
    <t>FHLMC stock [Member]</t>
  </si>
  <si>
    <t>Agency bonds [Member]</t>
  </si>
  <si>
    <t>Investment Securities (Details 1) - USD ($) $ in Thousands</t>
  </si>
  <si>
    <t>Held to maturity, Amortized Cost</t>
  </si>
  <si>
    <t>Amortized Cost, Total</t>
  </si>
  <si>
    <t>Held to maturity, Fair Value</t>
  </si>
  <si>
    <t>Fair Value, Total</t>
  </si>
  <si>
    <t>US Government Agencies Short-term Debt Securities [Member]</t>
  </si>
  <si>
    <t>Amortized Cost, Within one year</t>
  </si>
  <si>
    <t>Amortized Cost, Mortgage-backed</t>
  </si>
  <si>
    <t>Fair Value, Within one year</t>
  </si>
  <si>
    <t>Fai Value, Mortgage-backed</t>
  </si>
  <si>
    <t>Investment Securities (Details Textual) - USD ($) $ in Millions</t>
  </si>
  <si>
    <t>Schedule of Available-for-sale Securities [Line Items]</t>
  </si>
  <si>
    <t>Securities Held as Collateral, at Fair Value</t>
  </si>
  <si>
    <t>Loans receivable (Details) - USD ($) $ in Thousands</t>
  </si>
  <si>
    <t>Dec. 31, 2016</t>
  </si>
  <si>
    <t>Dec. 31, 2015</t>
  </si>
  <si>
    <t>Jun. 30, 2015</t>
  </si>
  <si>
    <t>Financing Receivable, Recorded Investment [Line Items]</t>
  </si>
  <si>
    <t>Construction</t>
  </si>
  <si>
    <t>Land</t>
  </si>
  <si>
    <t>Farm</t>
  </si>
  <si>
    <t>Nonresidential real estate</t>
  </si>
  <si>
    <t>Consumer and other, Loans on deposits</t>
  </si>
  <si>
    <t>Consumer and other, Home equity</t>
  </si>
  <si>
    <t>Consumer and other, Automobile</t>
  </si>
  <si>
    <t>Consumer and other, Unsecured</t>
  </si>
  <si>
    <t>Loans Receivable, Recorded Investment</t>
  </si>
  <si>
    <t>Undisbursed portion of loans in process</t>
  </si>
  <si>
    <t>Deferred loan origination costs</t>
  </si>
  <si>
    <t>Allowance for loan losses</t>
  </si>
  <si>
    <t>Loans receivable - net, Carrying Value</t>
  </si>
  <si>
    <t>Commercial and industrial [Member]</t>
  </si>
  <si>
    <t>Commercial and industrial</t>
  </si>
  <si>
    <t>Residential Real Estate One To Four Family [Member]</t>
  </si>
  <si>
    <t>Residential Real Estate Multi Family [Member]</t>
  </si>
  <si>
    <t>Loans receivable (Details 1) - USD ($) $ in Thousands</t>
  </si>
  <si>
    <t>Balance at beginning of period</t>
  </si>
  <si>
    <t>Allowance for Loan and Lease Losses, Provision for loan losses</t>
  </si>
  <si>
    <t>Allowance for Loan and Lease Losses, Loans charged off</t>
  </si>
  <si>
    <t>Allowance for Loan and Lease Losses, Recoveries</t>
  </si>
  <si>
    <t>Balance at end of period</t>
  </si>
  <si>
    <t>Residential Real Estate Construction [Member]</t>
  </si>
  <si>
    <t>Land [Member]</t>
  </si>
  <si>
    <t>Non residential real estate [Member]</t>
  </si>
  <si>
    <t>Commercial nonmortgage [Member]</t>
  </si>
  <si>
    <t>Farm [Member]</t>
  </si>
  <si>
    <t>Loans on deposits [Member]</t>
  </si>
  <si>
    <t>Home equity [Member]</t>
  </si>
  <si>
    <t>Unsecured [Member]</t>
  </si>
  <si>
    <t>Unallocated [Member]</t>
  </si>
  <si>
    <t>Automobile [Member]</t>
  </si>
  <si>
    <t>Loans receivable (Details 2) - USD ($) $ in Thousands</t>
  </si>
  <si>
    <t>Financing Receivable, Allowance for Credit Losses [Line Items]</t>
  </si>
  <si>
    <t>Loans individually evaluated for impairment, Individually evaluated</t>
  </si>
  <si>
    <t>Loans individually evaluated for impairment, Acquired with deteriorated credit quality</t>
  </si>
  <si>
    <t>Loans individually evaluated for impairment, Ending loans balance</t>
  </si>
  <si>
    <t>Loans individually evaluated for impairment, Total allowance</t>
  </si>
  <si>
    <t>Loans collectively evaluated for impairment, Ending loans balance</t>
  </si>
  <si>
    <t>Ending loans balance [Member]</t>
  </si>
  <si>
    <t>Ending allowance attributed to loans [Member]</t>
  </si>
  <si>
    <t>Unallocated Allowance [Member]</t>
  </si>
  <si>
    <t>Loans collectively evaluated for impairment, Total allowance</t>
  </si>
  <si>
    <t>Residential Real Estate One To Four Family [Member] | Ending loans balance [Member]</t>
  </si>
  <si>
    <t>Residential Real Estate One To Four Family [Member] | Ending allowance attributed to loans [Member]</t>
  </si>
  <si>
    <t>Residential Real Estate One To Four Family [Member] | Unallocated Allowance [Member]</t>
  </si>
  <si>
    <t>Residential Real Estate Multi Family [Member] | Ending loans balance [Member]</t>
  </si>
  <si>
    <t>Residential Real Estate Multi Family [Member] | Ending allowance attributed to loans [Member]</t>
  </si>
  <si>
    <t>Residential Real Estate Multi Family [Member] | Unallocated Allowance [Member]</t>
  </si>
  <si>
    <t>Residential Real Estate Construction [Member] | Ending loans balance [Member]</t>
  </si>
  <si>
    <t>Residential Real Estate Construction [Member] | Ending allowance attributed to loans [Member]</t>
  </si>
  <si>
    <t>Residential Real Estate Construction [Member] | Unallocated Allowance [Member]</t>
  </si>
  <si>
    <t>Land [Member] | Ending loans balance [Member]</t>
  </si>
  <si>
    <t>Land [Member] | Ending allowance attributed to loans [Member]</t>
  </si>
  <si>
    <t>Land [Member] | Unallocated Allowance [Member]</t>
  </si>
  <si>
    <t>Farm [Member] | Ending loans balance [Member]</t>
  </si>
  <si>
    <t>Farm [Member] | Ending allowance attributed to loans [Member]</t>
  </si>
  <si>
    <t>Farm [Member] | Unallocated Allowance [Member]</t>
  </si>
  <si>
    <t>Non residential real estate [Member] | Ending loans balance [Member]</t>
  </si>
  <si>
    <t>Non residential real estate [Member] | Ending allowance attributed to loans [Member]</t>
  </si>
  <si>
    <t>Non residential real estate [Member] | Unallocated Allowance [Member]</t>
  </si>
  <si>
    <t>Commercial Non-mortgage [Member]</t>
  </si>
  <si>
    <t>Commercial Non-mortgage [Member] | Ending loans balance [Member]</t>
  </si>
  <si>
    <t>Commercial Non-mortgage [Member] | Ending allowance attributed to loans [Member]</t>
  </si>
  <si>
    <t>Commercial Non-mortgage [Member] | Unallocated Allowance [Member]</t>
  </si>
  <si>
    <t>Loans on deposits [Member] | Ending loans balance [Member]</t>
  </si>
  <si>
    <t>Loans on deposits [Member] | Ending allowance attributed to loans [Member]</t>
  </si>
  <si>
    <t>Loans on deposits [Member] | Unallocated Allowance [Member]</t>
  </si>
  <si>
    <t>Home equity [Member] | Ending loans balance [Member]</t>
  </si>
  <si>
    <t>Home equity [Member] | Ending allowance attributed to loans [Member]</t>
  </si>
  <si>
    <t>Home equity [Member] | Unallocated Allowance [Member]</t>
  </si>
  <si>
    <t>Unsecured [Member] | Ending loans balance [Member]</t>
  </si>
  <si>
    <t>Unsecured [Member] | Ending allowance attributed to loans [Member]</t>
  </si>
  <si>
    <t>Unsecured [Member] | Unallocated Allowance [Member]</t>
  </si>
  <si>
    <t>Unallocated [Member] | Ending loans balance [Member]</t>
  </si>
  <si>
    <t>Unallocated [Member] | Ending allowance attributed to loans [Member]</t>
  </si>
  <si>
    <t>Unallocated [Member] | Unallocated Allowance [Member]</t>
  </si>
  <si>
    <t>Automobile [Member] | Ending loans balance [Member]</t>
  </si>
  <si>
    <t>Automobile [Member] | Ending allowance attributed to loans [Member]</t>
  </si>
  <si>
    <t>Automobile [Member] | Unallocated Allowance [Member]</t>
  </si>
  <si>
    <t>Loans receivable (Details 3) - USD ($) $ in Thousands</t>
  </si>
  <si>
    <t>Financing Receivable, Impaired [Line Items]</t>
  </si>
  <si>
    <t>Impaired loans, Unpaid Principal Balance and Recorded Investment, With No Related Allowance</t>
  </si>
  <si>
    <t>Impaired loans, Unpaid Principal Balance and Recorded Investment</t>
  </si>
  <si>
    <t>Impaired loans, Allowance for Loan Losses Allocated, With No Related Allowance</t>
  </si>
  <si>
    <t>Impaired loans, Allowance for Loan Losses Allocated</t>
  </si>
  <si>
    <t>Impaired loans, Average Recorded Investment, With No Related Allowance</t>
  </si>
  <si>
    <t>Impaired loans, Average Recorded Investment</t>
  </si>
  <si>
    <t>Impaired loans, Interest Income Recognized, With No Related Allowance</t>
  </si>
  <si>
    <t>Impaired loans, Interest Income Recognized</t>
  </si>
  <si>
    <t>Impaired loans, Cash Basis Income Recognized, With No Related Allowance</t>
  </si>
  <si>
    <t>Impaired loans, Cash Basis Income Recognized</t>
  </si>
  <si>
    <t>Impaired loans, Unpaid Principal Balance and Recorded Investment, With An Allowance</t>
  </si>
  <si>
    <t>Impaired loans, Allowance for Loan Losses Allocated, With An Allowance</t>
  </si>
  <si>
    <t>Impaired loans, Average Recorded Investment, With An Allowance</t>
  </si>
  <si>
    <t>Impaired loans, Interest Income Recognized, With An Allowance</t>
  </si>
  <si>
    <t>Impaired loans, Cash Basis Income Recognized, With An Allowance</t>
  </si>
  <si>
    <t>Purchased Credit Impaired Loans [Member]</t>
  </si>
  <si>
    <t>Loans receivable (Details 4) - USD ($) $ in Thousands</t>
  </si>
  <si>
    <t>Financing Receivable, Modifications [Line Items]</t>
  </si>
  <si>
    <t>Financing Receivable, Recorded Investment, Nonaccrual</t>
  </si>
  <si>
    <t>Financing Receivable, Recorded Investment, Loans Past Due Over 90 Days Still Accruing</t>
  </si>
  <si>
    <t>One- to four-family residential real estate [Member]</t>
  </si>
  <si>
    <t>Nonresidential real estate [Member]</t>
  </si>
  <si>
    <t>Consumer [Member]</t>
  </si>
  <si>
    <t>Loans receivable (Details 5) $ in Thousands</t>
  </si>
  <si>
    <t>Mar. 31, 2017USD ($)Loan</t>
  </si>
  <si>
    <t>Jun. 30, 2016USD ($)Loan</t>
  </si>
  <si>
    <t>Financing Receivable, Modifications, Recorded Investment</t>
  </si>
  <si>
    <t>Residential Real Estate One To Four Family [Member] | Troubled Debt Restructuring [Member]</t>
  </si>
  <si>
    <t>TDRs, Number of Loans | Loan</t>
  </si>
  <si>
    <t>TDRs, Pre Modification Outstanding Recorded Investment</t>
  </si>
  <si>
    <t>TDRs, Post Modification Outstanding Recorded Investment</t>
  </si>
  <si>
    <t>Residential Real Estate One To Four Family [Member] | Troubled Debt Restructuring [Member] | Performing Financing Receivable [Member]</t>
  </si>
  <si>
    <t>Residential Real Estate One To Four Family [Member] | Troubled Debt Restructuring [Member] | Nonperforming Financing Receivable [Member]</t>
  </si>
  <si>
    <t>Loans receivable (Details 6) - Residential Real Estate [Member] - USD ($) $ in Thousands</t>
  </si>
  <si>
    <t>Financing Receivable, Extension of loan term</t>
  </si>
  <si>
    <t>Performing Financing Receivable [Member]</t>
  </si>
  <si>
    <t>Nonperforming Financing Receivable [Member]</t>
  </si>
  <si>
    <t>Loans receivable (Details 7) - USD ($) $ in Thousands</t>
  </si>
  <si>
    <t>Financing Receivable, Recorded Investment, Past Due [Line Items]</t>
  </si>
  <si>
    <t>Loans Receivable, Recorded Investment, Total Past Due</t>
  </si>
  <si>
    <t>Loans Receivable, Recorded Investment, Loans Not Past Due</t>
  </si>
  <si>
    <t>Loans Receivable, Recorded Investment, Total</t>
  </si>
  <si>
    <t>Financing Receivables, Equal to Greater than 90 Days Past Due [Member]</t>
  </si>
  <si>
    <t>Financing Receivables 30 To 89 Days Past Due [Member]</t>
  </si>
  <si>
    <t>Residential Real Estate One To Four Family [Member] | Financing Receivables, Equal to Greater than 90 Days Past Due [Member]</t>
  </si>
  <si>
    <t>Residential Real Estate One To Four Family [Member] | Financing Receivables 30 To 89 Days Past Due [Member]</t>
  </si>
  <si>
    <t>Residential Real Estate Multi Family [Member] | Financing Receivables, Equal to Greater than 90 Days Past Due [Member]</t>
  </si>
  <si>
    <t>Residential Real Estate Multi Family [Member] | Financing Receivables 30 To 89 Days Past Due [Member]</t>
  </si>
  <si>
    <t>Residential Real Estate Construction [Member] | Financing Receivables, Equal to Greater than 90 Days Past Due [Member]</t>
  </si>
  <si>
    <t>Residential Real Estate Construction [Member] | Financing Receivables 30 To 89 Days Past Due [Member]</t>
  </si>
  <si>
    <t>Land [Member] | Financing Receivables, Equal to Greater than 90 Days Past Due [Member]</t>
  </si>
  <si>
    <t>Land [Member] | Financing Receivables 30 To 89 Days Past Due [Member]</t>
  </si>
  <si>
    <t>Farm [Member] | Financing Receivables, Equal to Greater than 90 Days Past Due [Member]</t>
  </si>
  <si>
    <t>Farm [Member] | Financing Receivables 30 To 89 Days Past Due [Member]</t>
  </si>
  <si>
    <t>Non residential real estate [Member] | Financing Receivables, Equal to Greater than 90 Days Past Due [Member]</t>
  </si>
  <si>
    <t>Non residential real estate [Member] | Financing Receivables 30 To 89 Days Past Due [Member]</t>
  </si>
  <si>
    <t>Commercial nonmortgage [Member] | Financing Receivables, Equal to Greater than 90 Days Past Due [Member]</t>
  </si>
  <si>
    <t>Commercial nonmortgage [Member] | Financing Receivables 30 To 89 Days Past Due [Member]</t>
  </si>
  <si>
    <t>Loans on deposits [Member] | Financing Receivables, Equal to Greater than 90 Days Past Due [Member]</t>
  </si>
  <si>
    <t>Loans on deposits [Member] | Financing Receivables 30 To 89 Days Past Due [Member]</t>
  </si>
  <si>
    <t>Home equity [Member] | Financing Receivables, Equal to Greater than 90 Days Past Due [Member]</t>
  </si>
  <si>
    <t>Home equity [Member] | Financing Receivables 30 To 89 Days Past Due [Member]</t>
  </si>
  <si>
    <t>Unsecured [Member] | Financing Receivables, Equal to Greater than 90 Days Past Due [Member]</t>
  </si>
  <si>
    <t>Unsecured [Member] | Financing Receivables 30 To 89 Days Past Due [Member]</t>
  </si>
  <si>
    <t>Automobile [Member] | Financing Receivables, Equal to Greater than 90 Days Past Due [Member]</t>
  </si>
  <si>
    <t>Automobile [Member] | Financing Receivables 30 To 89 Days Past Due [Member]</t>
  </si>
  <si>
    <t>Loans receivable (Details 8) - USD ($) $ in Thousands</t>
  </si>
  <si>
    <t>Pass [Member]</t>
  </si>
  <si>
    <t>Special Mention [Member]</t>
  </si>
  <si>
    <t>Substandard [Member]</t>
  </si>
  <si>
    <t>Doubtful [Member]</t>
  </si>
  <si>
    <t>Not rated [Member]</t>
  </si>
  <si>
    <t>Residential Real Estate One To Four Family [Member] | Pass [Member]</t>
  </si>
  <si>
    <t>Residential Real Estate One To Four Family [Member] | Special Mention [Member]</t>
  </si>
  <si>
    <t>Residential Real Estate One To Four Family [Member] | Substandard [Member]</t>
  </si>
  <si>
    <t>Residential Real Estate One To Four Family [Member] | Doubtful [Member]</t>
  </si>
  <si>
    <t>Residential Real Estate One To Four Family [Member] | Not rated [Member]</t>
  </si>
  <si>
    <t>Residential Real Estate Multi Family [Member] | Pass [Member]</t>
  </si>
  <si>
    <t>Residential Real Estate Multi Family [Member] | Special Mention [Member]</t>
  </si>
  <si>
    <t>Residential Real Estate Multi Family [Member] | Substandard [Member]</t>
  </si>
  <si>
    <t>Residential Real Estate Multi Family [Member] | Doubtful [Member]</t>
  </si>
  <si>
    <t>Residential Real Estate Multi Family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Non residential real estate [Member] | Pass [Member]</t>
  </si>
  <si>
    <t>Non residential real estate [Member] | Special Mention [Member]</t>
  </si>
  <si>
    <t>Non residential real estate [Member] | Substandard [Member]</t>
  </si>
  <si>
    <t>Non residential real estate [Member] | Doubtful [Member]</t>
  </si>
  <si>
    <t>Non 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Commercial Non-mortgage [Member] | Pass [Member]</t>
  </si>
  <si>
    <t>Commercial Non-mortgage [Member] | Special Mention [Member]</t>
  </si>
  <si>
    <t>Commercial Non-mortgage [Member] | Substandard [Member]</t>
  </si>
  <si>
    <t>Commercial Non-mortgage [Member] | Doubtful [Member]</t>
  </si>
  <si>
    <t>Commercial Non-mortgage [Member] | Not rated [Member]</t>
  </si>
  <si>
    <t>Automobile [Member] | Pass [Member]</t>
  </si>
  <si>
    <t>Automobile [Member] | Special Mention [Member]</t>
  </si>
  <si>
    <t>Automobile [Member] | Substandard [Member]</t>
  </si>
  <si>
    <t>Automobile [Member] | Doubtful [Member]</t>
  </si>
  <si>
    <t>Automobile [Member] | Not rated [Member]</t>
  </si>
  <si>
    <t>Loans receivable (Details 9) - USD ($) $ in Thousands</t>
  </si>
  <si>
    <t>Outstanding balance</t>
  </si>
  <si>
    <t>Loans receivable (Details 10) - USD ($) $ in Thousands</t>
  </si>
  <si>
    <t>Accretion of income</t>
  </si>
  <si>
    <t>Reclassifications from nonaccretable difference</t>
  </si>
  <si>
    <t>Disposals, net of recoveries</t>
  </si>
  <si>
    <t>Loans receivable (Details Textual) - USD ($)</t>
  </si>
  <si>
    <t>Certain Loans and Debt Securities Acquired in Transfer, Allowance for Credit Losses Due to Subsequent Impairment</t>
  </si>
  <si>
    <t>Percentage Of Bankruptcy Proceedings To Borrower</t>
  </si>
  <si>
    <t>18.50%</t>
  </si>
  <si>
    <t>Financing Receivable, Modifications, Subsequent Default, Recorded Investment</t>
  </si>
  <si>
    <t>Disclosures About Fair Value of Assets and Liabilities (Details) - USD ($) $ in Thousands</t>
  </si>
  <si>
    <t>Fair Value, Balance Sheet Grouping, Financial Statement Captions [Line Items]</t>
  </si>
  <si>
    <t>Available-For-Sale Securities</t>
  </si>
  <si>
    <t>Fair Value, Inputs, Level 1 [Member]</t>
  </si>
  <si>
    <t>Fair Value, Inputs, Level 2 [Member]</t>
  </si>
  <si>
    <t>Fair Value, Inputs, Level 3 [Member]</t>
  </si>
  <si>
    <t>Agency mortgage-backed: residential [Member]</t>
  </si>
  <si>
    <t>Agency mortgage-backed: residential [Member] | Fair Value, Inputs, Level 1 [Member]</t>
  </si>
  <si>
    <t>Agency mortgage-backed: residential [Member] | Fair Value, Inputs, Level 2 [Member]</t>
  </si>
  <si>
    <t>Agency mortgage-backed: residential [Member] | Fair Value, Inputs, Level 3 [Member]</t>
  </si>
  <si>
    <t>FHLMC stock [Member] | Fair Value, Inputs, Level 1 [Member]</t>
  </si>
  <si>
    <t>FHLMC stock [Member] | Fair Value, Inputs, Level 2 [Member]</t>
  </si>
  <si>
    <t>FHLMC stock [Member] | Fair Value, Inputs, Level 3 [Member]</t>
  </si>
  <si>
    <t>Disclosures About Fair Value of Assets and Liabilities (Details 1) - USD ($) $ in Thousands</t>
  </si>
  <si>
    <t>Available-for-sale securities, Carrying Value</t>
  </si>
  <si>
    <t>One- to four-family [Member]</t>
  </si>
  <si>
    <t>One- to four-family [Member] | Fair Value, Inputs, Level 1 [Member]</t>
  </si>
  <si>
    <t>One- to four-family [Member] | Fair Value, Inputs, Level 2 [Member]</t>
  </si>
  <si>
    <t>One- to four-family [Member] | Fair Value, Inputs, Level 3 [Member]</t>
  </si>
  <si>
    <t>Land [Member] | Fair Value, Inputs, Level 1 [Member]</t>
  </si>
  <si>
    <t>Land [Member] | Fair Value, Inputs, Level 2 [Member]</t>
  </si>
  <si>
    <t>Land [Member] | Fair Value, Inputs, Level 3 [Member]</t>
  </si>
  <si>
    <t>Disclosures About Fair Value of Assets and Liabilities (Details 2) - USD ($) $ in Thousands</t>
  </si>
  <si>
    <t>Fair Value Measurements, Recurring and Nonrecurring, Valuation Techniques [Line Items]</t>
  </si>
  <si>
    <t>Available-for-sale Securities, Total</t>
  </si>
  <si>
    <t>Residential Real Estate One To Four Family [Member] | Repossessed Assets [Member]</t>
  </si>
  <si>
    <t>Valuation Technique(s)</t>
  </si>
  <si>
    <t>Sales comparison approach</t>
  </si>
  <si>
    <t>Unobservable Input(s)</t>
  </si>
  <si>
    <t>Adjustments for differences between comparable sales</t>
  </si>
  <si>
    <t>Residential Real Estate One To Four Family [Member] | Repossessed Assets [Member] | Minimum [Member]</t>
  </si>
  <si>
    <t>Range (Weighted Average)</t>
  </si>
  <si>
    <t>(14.40%)</t>
  </si>
  <si>
    <t>(24.00%)</t>
  </si>
  <si>
    <t>Residential Real Estate One To Four Family [Member] | Repossessed Assets [Member] | Maximum [Member]</t>
  </si>
  <si>
    <t>45.80%</t>
  </si>
  <si>
    <t>15.20%</t>
  </si>
  <si>
    <t>Residential Real Estate One To Four Family [Member] | Repossessed Assets [Member] | Weighted Average [Member]</t>
  </si>
  <si>
    <t>28.10%</t>
  </si>
  <si>
    <t>(5.10%)</t>
  </si>
  <si>
    <t>Residential Real Estate Land [Member] | Repossessed Assets [Member]</t>
  </si>
  <si>
    <t>Residential Real Estate Land [Member] | Repossessed Assets [Member] | Minimum [Member]</t>
  </si>
  <si>
    <t>3.50%</t>
  </si>
  <si>
    <t>Residential Real Estate Land [Member] | Repossessed Assets [Member] | Maximum [Member]</t>
  </si>
  <si>
    <t>6.60%</t>
  </si>
  <si>
    <t>Residential Real Estate Land [Member] | Repossessed Assets [Member] | Weighted Average [Member]</t>
  </si>
  <si>
    <t>5.00%</t>
  </si>
  <si>
    <t>Disclosures About Fair Value of Assets and Liabilities (Details 3) - USD ($) $ in Thousands</t>
  </si>
  <si>
    <t>Financial assets</t>
  </si>
  <si>
    <t>Cash and cash equivalents, Carrying Value</t>
  </si>
  <si>
    <t>Term deposits in other financial institutions, Carrying Value</t>
  </si>
  <si>
    <t>Held-to-maturity securities, Carrying Value</t>
  </si>
  <si>
    <t>Loans held for sale, Carrying Value</t>
  </si>
  <si>
    <t>Federal Home Loan Bank stock, Carrying Value</t>
  </si>
  <si>
    <t>Accrued interest receivable, Carrying Value</t>
  </si>
  <si>
    <t>Cash and cash equivalents, Fair Value</t>
  </si>
  <si>
    <t>Term deposits in other financial institutions, Fair Value</t>
  </si>
  <si>
    <t>Available-for-sale securities, Fair Value</t>
  </si>
  <si>
    <t>Held-to-maturity securities, Fair Value</t>
  </si>
  <si>
    <t>Loans held-for-sale, Fair Value</t>
  </si>
  <si>
    <t>Loans receivable - net, Fair Value</t>
  </si>
  <si>
    <t>Accrued interest receivable, Fair Valu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Disclosures About Fair Value of Assets and Liabilities (Details Textual) - USD ($)</t>
  </si>
  <si>
    <t>SEC Schedule III, Real Estate, Gross</t>
  </si>
  <si>
    <t>SEC Schedule III, Real Estate, Write-down or Reserve, Amount</t>
  </si>
  <si>
    <t>Other Comprehensive Income (Loss) (Details) - USD ($) $ in Thousands</t>
  </si>
  <si>
    <t>Other Comprehensive Income Loss [Line Items]</t>
  </si>
  <si>
    <t>Beginning balance</t>
  </si>
  <si>
    <t>Other comprehensive income before reclassification</t>
  </si>
  <si>
    <t>Amounts reclassified from accumulated other comprehensive income</t>
  </si>
  <si>
    <t>Net current period other comprehensive loss</t>
  </si>
  <si>
    <t>Ending balance</t>
  </si>
  <si>
    <t>Other Comprehensive Income (Loss) (Details 1) - USD ($) $ in Thousands</t>
  </si>
  <si>
    <t>Unrealized holding gains (losses) on available-for-sale securities</t>
  </si>
  <si>
    <t>Tax effect</t>
  </si>
  <si>
    <t>Net-of-tax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97341</v>
      </c>
    </row>
    <row r="11" spans="1:3">
      <c r="A11" s="4" t="s">
        <v>17</v>
      </c>
      <c r="B11" s="4" t="s">
        <v>18</v>
      </c>
    </row>
    <row r="12" spans="1:3">
      <c r="A12" s="4" t="s">
        <v>19</v>
      </c>
      <c r="B12" s="4" t="s">
        <v>20</v>
      </c>
    </row>
    <row r="13" spans="1:3">
      <c r="A13" s="4" t="s">
        <v>21</v>
      </c>
      <c r="B13" s="4" t="s">
        <v>22</v>
      </c>
    </row>
    <row r="14" spans="1:3">
      <c r="A14" s="4" t="s">
        <v>23</v>
      </c>
      <c r="C14" s="5" t="n">
        <v>8444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8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91</v>
      </c>
      <c r="C3" s="7" t="n">
        <v>4297</v>
      </c>
    </row>
    <row r="4" spans="1:3">
      <c r="A4" s="4" t="s">
        <v>28</v>
      </c>
      <c r="B4" s="5" t="n">
        <v>7962</v>
      </c>
      <c r="C4" s="5" t="n">
        <v>8811</v>
      </c>
    </row>
    <row r="5" spans="1:3">
      <c r="A5" s="4" t="s">
        <v>29</v>
      </c>
      <c r="B5" s="5" t="n">
        <v>12653</v>
      </c>
      <c r="C5" s="5" t="n">
        <v>13108</v>
      </c>
    </row>
    <row r="6" spans="1:3">
      <c r="A6" s="4" t="s">
        <v>30</v>
      </c>
      <c r="B6" s="5" t="n">
        <v>5199</v>
      </c>
      <c r="C6" s="5" t="n">
        <v>3711</v>
      </c>
    </row>
    <row r="7" spans="1:3">
      <c r="A7" s="4" t="s">
        <v>31</v>
      </c>
      <c r="B7" s="5" t="n">
        <v>77</v>
      </c>
      <c r="C7" s="5" t="n">
        <v>134</v>
      </c>
    </row>
    <row r="8" spans="1:3">
      <c r="A8" s="4" t="s">
        <v>32</v>
      </c>
      <c r="B8" s="5" t="n">
        <v>2131</v>
      </c>
      <c r="C8" s="5" t="n">
        <v>4079</v>
      </c>
    </row>
    <row r="9" spans="1:3">
      <c r="A9" s="4" t="s">
        <v>33</v>
      </c>
      <c r="B9" s="5" t="n">
        <v>195</v>
      </c>
      <c r="C9" s="5" t="n">
        <v>0</v>
      </c>
    </row>
    <row r="10" spans="1:3">
      <c r="A10" s="4" t="s">
        <v>34</v>
      </c>
      <c r="B10" s="5" t="n">
        <v>253200</v>
      </c>
      <c r="C10" s="5" t="n">
        <v>238468</v>
      </c>
    </row>
    <row r="11" spans="1:3">
      <c r="A11" s="4" t="s">
        <v>35</v>
      </c>
      <c r="B11" s="5" t="n">
        <v>487</v>
      </c>
      <c r="C11" s="5" t="n">
        <v>527</v>
      </c>
    </row>
    <row r="12" spans="1:3">
      <c r="A12" s="4" t="s">
        <v>36</v>
      </c>
      <c r="B12" s="5" t="n">
        <v>5821</v>
      </c>
      <c r="C12" s="5" t="n">
        <v>6022</v>
      </c>
    </row>
    <row r="13" spans="1:3">
      <c r="A13" s="4" t="s">
        <v>37</v>
      </c>
      <c r="B13" s="5" t="n">
        <v>6482</v>
      </c>
      <c r="C13" s="5" t="n">
        <v>6482</v>
      </c>
    </row>
    <row r="14" spans="1:3">
      <c r="A14" s="4" t="s">
        <v>38</v>
      </c>
      <c r="B14" s="5" t="n">
        <v>677</v>
      </c>
      <c r="C14" s="5" t="n">
        <v>710</v>
      </c>
    </row>
    <row r="15" spans="1:3">
      <c r="A15" s="4" t="s">
        <v>39</v>
      </c>
      <c r="B15" s="5" t="n">
        <v>3135</v>
      </c>
      <c r="C15" s="5" t="n">
        <v>3064</v>
      </c>
    </row>
    <row r="16" spans="1:3">
      <c r="A16" s="4" t="s">
        <v>40</v>
      </c>
      <c r="B16" s="5" t="n">
        <v>14507</v>
      </c>
      <c r="C16" s="5" t="n">
        <v>14507</v>
      </c>
    </row>
    <row r="17" spans="1:3">
      <c r="A17" s="4" t="s">
        <v>41</v>
      </c>
      <c r="B17" s="5" t="n">
        <v>212</v>
      </c>
      <c r="C17" s="5" t="n">
        <v>93</v>
      </c>
    </row>
    <row r="18" spans="1:3">
      <c r="A18" s="4" t="s">
        <v>42</v>
      </c>
      <c r="B18" s="5" t="n">
        <v>490</v>
      </c>
      <c r="C18" s="5" t="n">
        <v>966</v>
      </c>
    </row>
    <row r="19" spans="1:3">
      <c r="A19" s="4" t="s">
        <v>43</v>
      </c>
      <c r="B19" s="5" t="n">
        <v>305266</v>
      </c>
      <c r="C19" s="5" t="n">
        <v>291871</v>
      </c>
    </row>
    <row r="20" spans="1:3">
      <c r="A20" s="3" t="s">
        <v>44</v>
      </c>
    </row>
    <row r="21" spans="1:3">
      <c r="A21" s="4" t="s">
        <v>45</v>
      </c>
      <c r="B21" s="5" t="n">
        <v>181619</v>
      </c>
      <c r="C21" s="5" t="n">
        <v>188572</v>
      </c>
    </row>
    <row r="22" spans="1:3">
      <c r="A22" s="4" t="s">
        <v>46</v>
      </c>
      <c r="B22" s="5" t="n">
        <v>53839</v>
      </c>
      <c r="C22" s="5" t="n">
        <v>33211</v>
      </c>
    </row>
    <row r="23" spans="1:3">
      <c r="A23" s="4" t="s">
        <v>47</v>
      </c>
      <c r="B23" s="5" t="n">
        <v>552</v>
      </c>
      <c r="C23" s="5" t="n">
        <v>741</v>
      </c>
    </row>
    <row r="24" spans="1:3">
      <c r="A24" s="4" t="s">
        <v>48</v>
      </c>
      <c r="B24" s="5" t="n">
        <v>30</v>
      </c>
      <c r="C24" s="5" t="n">
        <v>22</v>
      </c>
    </row>
    <row r="25" spans="1:3">
      <c r="A25" s="4" t="s">
        <v>49</v>
      </c>
      <c r="B25" s="5" t="n">
        <v>738</v>
      </c>
      <c r="C25" s="5" t="n">
        <v>642</v>
      </c>
    </row>
    <row r="26" spans="1:3">
      <c r="A26" s="4" t="s">
        <v>50</v>
      </c>
      <c r="B26" s="5" t="n">
        <v>582</v>
      </c>
      <c r="C26" s="5" t="n">
        <v>595</v>
      </c>
    </row>
    <row r="27" spans="1:3">
      <c r="A27" s="4" t="s">
        <v>51</v>
      </c>
      <c r="B27" s="5" t="n">
        <v>659</v>
      </c>
      <c r="C27" s="5" t="n">
        <v>573</v>
      </c>
    </row>
    <row r="28" spans="1:3">
      <c r="A28" s="4" t="s">
        <v>52</v>
      </c>
      <c r="B28" s="5" t="n">
        <v>238019</v>
      </c>
      <c r="C28" s="5" t="n">
        <v>224356</v>
      </c>
    </row>
    <row r="29" spans="1:3">
      <c r="A29" s="4" t="s">
        <v>53</v>
      </c>
      <c r="B29" s="4" t="s">
        <v>54</v>
      </c>
      <c r="C29" s="4" t="s">
        <v>54</v>
      </c>
    </row>
    <row r="30" spans="1:3">
      <c r="A30" s="3" t="s">
        <v>55</v>
      </c>
    </row>
    <row r="31" spans="1:3">
      <c r="A31" s="4" t="s">
        <v>56</v>
      </c>
      <c r="B31" s="5" t="n">
        <v>0</v>
      </c>
      <c r="C31" s="5" t="n">
        <v>0</v>
      </c>
    </row>
    <row r="32" spans="1:3">
      <c r="A32" s="4" t="s">
        <v>57</v>
      </c>
      <c r="B32" s="5" t="n">
        <v>86</v>
      </c>
      <c r="C32" s="5" t="n">
        <v>86</v>
      </c>
    </row>
    <row r="33" spans="1:3">
      <c r="A33" s="4" t="s">
        <v>58</v>
      </c>
      <c r="B33" s="5" t="n">
        <v>35075</v>
      </c>
      <c r="C33" s="5" t="n">
        <v>34639</v>
      </c>
    </row>
    <row r="34" spans="1:3">
      <c r="A34" s="4" t="s">
        <v>59</v>
      </c>
      <c r="B34" s="5" t="n">
        <v>34336</v>
      </c>
      <c r="C34" s="5" t="n">
        <v>34732</v>
      </c>
    </row>
    <row r="35" spans="1:3">
      <c r="A35" s="4" t="s">
        <v>60</v>
      </c>
      <c r="B35" s="5" t="n">
        <v>-896</v>
      </c>
      <c r="C35" s="5" t="n">
        <v>-1036</v>
      </c>
    </row>
    <row r="36" spans="1:3">
      <c r="A36" s="4" t="s">
        <v>61</v>
      </c>
      <c r="B36" s="5" t="n">
        <v>-1355</v>
      </c>
      <c r="C36" s="5" t="n">
        <v>-937</v>
      </c>
    </row>
    <row r="37" spans="1:3">
      <c r="A37" s="4" t="s">
        <v>62</v>
      </c>
      <c r="B37" s="5" t="n">
        <v>1</v>
      </c>
      <c r="C37" s="5" t="n">
        <v>31</v>
      </c>
    </row>
    <row r="38" spans="1:3">
      <c r="A38" s="4" t="s">
        <v>63</v>
      </c>
      <c r="B38" s="5" t="n">
        <v>67247</v>
      </c>
      <c r="C38" s="5" t="n">
        <v>67515</v>
      </c>
    </row>
    <row r="39" spans="1:3">
      <c r="A39" s="4" t="s">
        <v>64</v>
      </c>
      <c r="B39" s="7" t="n">
        <v>305266</v>
      </c>
      <c r="C39" s="7" t="n">
        <v>291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8</v>
      </c>
      <c r="D1" s="2" t="s">
        <v>1</v>
      </c>
    </row>
    <row r="2" spans="1:5">
      <c r="B2" s="2" t="s">
        <v>2</v>
      </c>
      <c r="C2" s="2" t="s">
        <v>79</v>
      </c>
      <c r="D2" s="2" t="s">
        <v>2</v>
      </c>
      <c r="E2" s="2" t="s">
        <v>79</v>
      </c>
    </row>
    <row r="3" spans="1:5">
      <c r="A3" s="3" t="s">
        <v>252</v>
      </c>
    </row>
    <row r="4" spans="1:5">
      <c r="A4" s="4" t="s">
        <v>253</v>
      </c>
      <c r="B4" s="7" t="n">
        <v>168</v>
      </c>
      <c r="C4" s="7" t="n">
        <v>178</v>
      </c>
      <c r="D4" s="7" t="n">
        <v>719</v>
      </c>
      <c r="E4" s="7" t="n">
        <v>1120</v>
      </c>
    </row>
    <row r="5" spans="1:5">
      <c r="A5" s="4" t="s">
        <v>254</v>
      </c>
      <c r="B5" s="5" t="n">
        <v>8350270</v>
      </c>
      <c r="C5" s="5" t="n">
        <v>8326593</v>
      </c>
      <c r="D5" s="5" t="n">
        <v>8342203</v>
      </c>
      <c r="E5" s="5" t="n">
        <v>832189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8</v>
      </c>
      <c r="D1" s="2" t="s">
        <v>1</v>
      </c>
    </row>
    <row r="2" spans="1:5">
      <c r="B2" s="2" t="s">
        <v>2</v>
      </c>
      <c r="C2" s="2" t="s">
        <v>79</v>
      </c>
      <c r="D2" s="2" t="s">
        <v>2</v>
      </c>
      <c r="E2" s="2" t="s">
        <v>79</v>
      </c>
    </row>
    <row r="3" spans="1:5">
      <c r="A3" s="3" t="s">
        <v>256</v>
      </c>
    </row>
    <row r="4" spans="1:5">
      <c r="A4" s="4" t="s">
        <v>257</v>
      </c>
      <c r="B4" s="5" t="n">
        <v>0</v>
      </c>
      <c r="C4" s="5" t="n">
        <v>189322</v>
      </c>
      <c r="D4" s="5" t="n">
        <v>0</v>
      </c>
      <c r="E4" s="5" t="n">
        <v>18932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58</v>
      </c>
      <c r="B1" s="2" t="s">
        <v>1</v>
      </c>
      <c r="C1" s="2" t="s">
        <v>259</v>
      </c>
    </row>
    <row r="2" spans="1:3">
      <c r="B2" s="2" t="s">
        <v>2</v>
      </c>
      <c r="C2" s="2" t="s">
        <v>25</v>
      </c>
    </row>
    <row r="3" spans="1:3">
      <c r="A3" s="3" t="s">
        <v>260</v>
      </c>
    </row>
    <row r="4" spans="1:3">
      <c r="A4" s="4" t="s">
        <v>261</v>
      </c>
      <c r="C4" s="7" t="n">
        <v>87</v>
      </c>
    </row>
    <row r="5" spans="1:3">
      <c r="A5" s="4" t="s">
        <v>262</v>
      </c>
      <c r="C5" s="5" t="n">
        <v>47</v>
      </c>
    </row>
    <row r="6" spans="1:3">
      <c r="A6" s="4" t="s">
        <v>263</v>
      </c>
      <c r="C6" s="5" t="n">
        <v>0</v>
      </c>
    </row>
    <row r="7" spans="1:3">
      <c r="A7" s="4" t="s">
        <v>264</v>
      </c>
      <c r="C7" s="5" t="n">
        <v>134</v>
      </c>
    </row>
    <row r="8" spans="1:3">
      <c r="A8" s="3" t="s">
        <v>265</v>
      </c>
    </row>
    <row r="9" spans="1:3">
      <c r="A9" s="4" t="s">
        <v>266</v>
      </c>
      <c r="B9" s="7" t="n">
        <v>2131</v>
      </c>
      <c r="C9" s="5" t="n">
        <v>4079</v>
      </c>
    </row>
    <row r="10" spans="1:3">
      <c r="A10" s="4" t="s">
        <v>267</v>
      </c>
      <c r="B10" s="5" t="n">
        <v>48</v>
      </c>
      <c r="C10" s="5" t="n">
        <v>72</v>
      </c>
    </row>
    <row r="11" spans="1:3">
      <c r="A11" s="4" t="s">
        <v>268</v>
      </c>
      <c r="B11" s="5" t="n">
        <v>8</v>
      </c>
      <c r="C11" s="5" t="n">
        <v>3</v>
      </c>
    </row>
    <row r="12" spans="1:3">
      <c r="A12" s="4" t="s">
        <v>269</v>
      </c>
      <c r="B12" s="5" t="n">
        <v>2171</v>
      </c>
      <c r="C12" s="5" t="n">
        <v>4151</v>
      </c>
    </row>
    <row r="13" spans="1:3">
      <c r="A13" s="4" t="s">
        <v>270</v>
      </c>
    </row>
    <row r="14" spans="1:3">
      <c r="A14" s="3" t="s">
        <v>260</v>
      </c>
    </row>
    <row r="15" spans="1:3">
      <c r="A15" s="4" t="s">
        <v>261</v>
      </c>
      <c r="B15" s="5" t="n">
        <v>76</v>
      </c>
      <c r="C15" s="5" t="n">
        <v>79</v>
      </c>
    </row>
    <row r="16" spans="1:3">
      <c r="A16" s="4" t="s">
        <v>262</v>
      </c>
      <c r="B16" s="5" t="n">
        <v>1</v>
      </c>
      <c r="C16" s="5" t="n">
        <v>2</v>
      </c>
    </row>
    <row r="17" spans="1:3">
      <c r="A17" s="4" t="s">
        <v>263</v>
      </c>
      <c r="B17" s="5" t="n">
        <v>0</v>
      </c>
      <c r="C17" s="5" t="n">
        <v>0</v>
      </c>
    </row>
    <row r="18" spans="1:3">
      <c r="A18" s="4" t="s">
        <v>264</v>
      </c>
      <c r="B18" s="5" t="n">
        <v>77</v>
      </c>
      <c r="C18" s="5" t="n">
        <v>81</v>
      </c>
    </row>
    <row r="19" spans="1:3">
      <c r="A19" s="3" t="s">
        <v>265</v>
      </c>
    </row>
    <row r="20" spans="1:3">
      <c r="A20" s="4" t="s">
        <v>266</v>
      </c>
      <c r="B20" s="5" t="n">
        <v>1630</v>
      </c>
      <c r="C20" s="5" t="n">
        <v>2048</v>
      </c>
    </row>
    <row r="21" spans="1:3">
      <c r="A21" s="4" t="s">
        <v>267</v>
      </c>
      <c r="B21" s="5" t="n">
        <v>48</v>
      </c>
      <c r="C21" s="5" t="n">
        <v>70</v>
      </c>
    </row>
    <row r="22" spans="1:3">
      <c r="A22" s="4" t="s">
        <v>268</v>
      </c>
      <c r="B22" s="5" t="n">
        <v>8</v>
      </c>
      <c r="C22" s="5" t="n">
        <v>2</v>
      </c>
    </row>
    <row r="23" spans="1:3">
      <c r="A23" s="4" t="s">
        <v>269</v>
      </c>
      <c r="B23" s="5" t="n">
        <v>1670</v>
      </c>
      <c r="C23" s="5" t="n">
        <v>2118</v>
      </c>
    </row>
    <row r="24" spans="1:3">
      <c r="A24" s="4" t="s">
        <v>271</v>
      </c>
    </row>
    <row r="25" spans="1:3">
      <c r="A25" s="3" t="s">
        <v>260</v>
      </c>
    </row>
    <row r="26" spans="1:3">
      <c r="A26" s="4" t="s">
        <v>261</v>
      </c>
      <c r="C26" s="5" t="n">
        <v>8</v>
      </c>
    </row>
    <row r="27" spans="1:3">
      <c r="A27" s="4" t="s">
        <v>262</v>
      </c>
      <c r="C27" s="5" t="n">
        <v>45</v>
      </c>
    </row>
    <row r="28" spans="1:3">
      <c r="A28" s="4" t="s">
        <v>263</v>
      </c>
      <c r="C28" s="5" t="n">
        <v>0</v>
      </c>
    </row>
    <row r="29" spans="1:3">
      <c r="A29" s="4" t="s">
        <v>264</v>
      </c>
      <c r="C29" s="5" t="n">
        <v>53</v>
      </c>
    </row>
    <row r="30" spans="1:3">
      <c r="A30" s="4" t="s">
        <v>272</v>
      </c>
    </row>
    <row r="31" spans="1:3">
      <c r="A31" s="3" t="s">
        <v>265</v>
      </c>
    </row>
    <row r="32" spans="1:3">
      <c r="A32" s="4" t="s">
        <v>266</v>
      </c>
      <c r="B32" s="5" t="n">
        <v>501</v>
      </c>
      <c r="C32" s="5" t="n">
        <v>2031</v>
      </c>
    </row>
    <row r="33" spans="1:3">
      <c r="A33" s="4" t="s">
        <v>267</v>
      </c>
      <c r="B33" s="5" t="n">
        <v>0</v>
      </c>
      <c r="C33" s="5" t="n">
        <v>2</v>
      </c>
    </row>
    <row r="34" spans="1:3">
      <c r="A34" s="4" t="s">
        <v>268</v>
      </c>
      <c r="B34" s="5" t="n">
        <v>0</v>
      </c>
      <c r="C34" s="5" t="n">
        <v>1</v>
      </c>
    </row>
    <row r="35" spans="1:3">
      <c r="A35" s="4" t="s">
        <v>269</v>
      </c>
      <c r="B35" s="7" t="n">
        <v>501</v>
      </c>
      <c r="C35" s="7" t="n">
        <v>20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3</v>
      </c>
      <c r="B1" s="2" t="s">
        <v>2</v>
      </c>
      <c r="C1" s="2" t="s">
        <v>25</v>
      </c>
    </row>
    <row r="2" spans="1:3">
      <c r="A2" s="3" t="s">
        <v>274</v>
      </c>
    </row>
    <row r="3" spans="1:3">
      <c r="A3" s="4" t="s">
        <v>275</v>
      </c>
      <c r="B3" s="7" t="n">
        <v>2131</v>
      </c>
      <c r="C3" s="7" t="n">
        <v>4079</v>
      </c>
    </row>
    <row r="4" spans="1:3">
      <c r="A4" s="3" t="s">
        <v>276</v>
      </c>
    </row>
    <row r="5" spans="1:3">
      <c r="A5" s="4" t="s">
        <v>277</v>
      </c>
      <c r="B5" s="5" t="n">
        <v>2171</v>
      </c>
      <c r="C5" s="7" t="n">
        <v>4151</v>
      </c>
    </row>
    <row r="6" spans="1:3">
      <c r="A6" s="4" t="s">
        <v>278</v>
      </c>
    </row>
    <row r="7" spans="1:3">
      <c r="A7" s="3" t="s">
        <v>274</v>
      </c>
    </row>
    <row r="8" spans="1:3">
      <c r="A8" s="4" t="s">
        <v>279</v>
      </c>
      <c r="B8" s="5" t="n">
        <v>501</v>
      </c>
    </row>
    <row r="9" spans="1:3">
      <c r="A9" s="4" t="s">
        <v>280</v>
      </c>
      <c r="B9" s="5" t="n">
        <v>1630</v>
      </c>
    </row>
    <row r="10" spans="1:3">
      <c r="A10" s="4" t="s">
        <v>275</v>
      </c>
      <c r="B10" s="5" t="n">
        <v>2131</v>
      </c>
    </row>
    <row r="11" spans="1:3">
      <c r="A11" s="3" t="s">
        <v>276</v>
      </c>
    </row>
    <row r="12" spans="1:3">
      <c r="A12" s="4" t="s">
        <v>281</v>
      </c>
      <c r="B12" s="5" t="n">
        <v>501</v>
      </c>
    </row>
    <row r="13" spans="1:3">
      <c r="A13" s="4" t="s">
        <v>282</v>
      </c>
      <c r="B13" s="5" t="n">
        <v>1670</v>
      </c>
    </row>
    <row r="14" spans="1:3">
      <c r="A14" s="4" t="s">
        <v>277</v>
      </c>
      <c r="B14" s="7" t="n">
        <v>21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3</v>
      </c>
      <c r="B1" s="2" t="s">
        <v>2</v>
      </c>
      <c r="C1" s="2" t="s">
        <v>25</v>
      </c>
    </row>
    <row r="2" spans="1:3">
      <c r="A2" s="3" t="s">
        <v>284</v>
      </c>
    </row>
    <row r="3" spans="1:3">
      <c r="A3" s="4" t="s">
        <v>285</v>
      </c>
      <c r="B3" s="9" t="n">
        <v>2.2</v>
      </c>
      <c r="C3" s="9" t="n">
        <v>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286</v>
      </c>
      <c r="B1" s="2" t="s">
        <v>2</v>
      </c>
      <c r="C1" s="2" t="s">
        <v>287</v>
      </c>
      <c r="D1" s="2" t="s">
        <v>25</v>
      </c>
      <c r="E1" s="2" t="s">
        <v>79</v>
      </c>
      <c r="F1" s="2" t="s">
        <v>288</v>
      </c>
      <c r="G1" s="2" t="s">
        <v>289</v>
      </c>
    </row>
    <row r="2" spans="1:7">
      <c r="A2" s="3" t="s">
        <v>290</v>
      </c>
    </row>
    <row r="3" spans="1:7">
      <c r="A3" s="4" t="s">
        <v>291</v>
      </c>
      <c r="B3" s="7" t="n">
        <v>2881</v>
      </c>
      <c r="D3" s="7" t="n">
        <v>2809</v>
      </c>
    </row>
    <row r="4" spans="1:7">
      <c r="A4" s="4" t="s">
        <v>292</v>
      </c>
      <c r="B4" s="5" t="n">
        <v>1169</v>
      </c>
      <c r="D4" s="5" t="n">
        <v>1186</v>
      </c>
    </row>
    <row r="5" spans="1:7">
      <c r="A5" s="4" t="s">
        <v>293</v>
      </c>
      <c r="B5" s="5" t="n">
        <v>2069</v>
      </c>
      <c r="D5" s="5" t="n">
        <v>1735</v>
      </c>
    </row>
    <row r="6" spans="1:7">
      <c r="A6" s="4" t="s">
        <v>294</v>
      </c>
      <c r="B6" s="5" t="n">
        <v>28407</v>
      </c>
      <c r="D6" s="5" t="n">
        <v>27138</v>
      </c>
    </row>
    <row r="7" spans="1:7">
      <c r="A7" s="4" t="s">
        <v>295</v>
      </c>
      <c r="B7" s="5" t="n">
        <v>1666</v>
      </c>
      <c r="D7" s="5" t="n">
        <v>1813</v>
      </c>
    </row>
    <row r="8" spans="1:7">
      <c r="A8" s="4" t="s">
        <v>296</v>
      </c>
      <c r="B8" s="5" t="n">
        <v>6906</v>
      </c>
      <c r="D8" s="5" t="n">
        <v>6155</v>
      </c>
    </row>
    <row r="9" spans="1:7">
      <c r="A9" s="4" t="s">
        <v>297</v>
      </c>
      <c r="B9" s="5" t="n">
        <v>44</v>
      </c>
      <c r="D9" s="5" t="n">
        <v>69</v>
      </c>
    </row>
    <row r="10" spans="1:7">
      <c r="A10" s="4" t="s">
        <v>298</v>
      </c>
      <c r="B10" s="5" t="n">
        <v>350</v>
      </c>
      <c r="D10" s="5" t="n">
        <v>552</v>
      </c>
    </row>
    <row r="11" spans="1:7">
      <c r="A11" s="4" t="s">
        <v>299</v>
      </c>
      <c r="B11" s="5" t="n">
        <v>255674</v>
      </c>
      <c r="D11" s="5" t="n">
        <v>244988</v>
      </c>
    </row>
    <row r="12" spans="1:7">
      <c r="A12" s="4" t="s">
        <v>300</v>
      </c>
      <c r="B12" s="5" t="n">
        <v>-995</v>
      </c>
      <c r="D12" s="5" t="n">
        <v>-5118</v>
      </c>
    </row>
    <row r="13" spans="1:7">
      <c r="A13" s="4" t="s">
        <v>301</v>
      </c>
      <c r="B13" s="5" t="n">
        <v>36</v>
      </c>
      <c r="D13" s="5" t="n">
        <v>113</v>
      </c>
    </row>
    <row r="14" spans="1:7">
      <c r="A14" s="4" t="s">
        <v>302</v>
      </c>
      <c r="B14" s="5" t="n">
        <v>-1515</v>
      </c>
      <c r="C14" s="7" t="n">
        <v>-1473</v>
      </c>
      <c r="D14" s="5" t="n">
        <v>-1515</v>
      </c>
      <c r="E14" s="7" t="n">
        <v>-1573</v>
      </c>
      <c r="F14" s="7" t="n">
        <v>-1568</v>
      </c>
      <c r="G14" s="7" t="n">
        <v>-1568</v>
      </c>
    </row>
    <row r="15" spans="1:7">
      <c r="A15" s="4" t="s">
        <v>303</v>
      </c>
      <c r="B15" s="5" t="n">
        <v>253200</v>
      </c>
      <c r="D15" s="5" t="n">
        <v>238468</v>
      </c>
    </row>
    <row r="16" spans="1:7">
      <c r="A16" s="4" t="s">
        <v>304</v>
      </c>
    </row>
    <row r="17" spans="1:7">
      <c r="A17" s="3" t="s">
        <v>290</v>
      </c>
    </row>
    <row r="18" spans="1:7">
      <c r="A18" s="4" t="s">
        <v>305</v>
      </c>
      <c r="B18" s="5" t="n">
        <v>2400</v>
      </c>
      <c r="D18" s="5" t="n">
        <v>1847</v>
      </c>
    </row>
    <row r="19" spans="1:7">
      <c r="A19" s="4" t="s">
        <v>306</v>
      </c>
    </row>
    <row r="20" spans="1:7">
      <c r="A20" s="3" t="s">
        <v>290</v>
      </c>
    </row>
    <row r="21" spans="1:7">
      <c r="A21" s="4" t="s">
        <v>299</v>
      </c>
      <c r="B21" s="5" t="n">
        <v>194057</v>
      </c>
      <c r="D21" s="5" t="n">
        <v>186125</v>
      </c>
    </row>
    <row r="22" spans="1:7">
      <c r="A22" s="4" t="s">
        <v>302</v>
      </c>
      <c r="B22" s="5" t="n">
        <v>-825</v>
      </c>
      <c r="C22" s="5" t="n">
        <v>-801</v>
      </c>
      <c r="D22" s="5" t="n">
        <v>-862</v>
      </c>
      <c r="E22" s="5" t="n">
        <v>-863</v>
      </c>
      <c r="F22" s="5" t="n">
        <v>-1045</v>
      </c>
      <c r="G22" s="5" t="n">
        <v>-1059</v>
      </c>
    </row>
    <row r="23" spans="1:7">
      <c r="A23" s="4" t="s">
        <v>307</v>
      </c>
    </row>
    <row r="24" spans="1:7">
      <c r="A24" s="3" t="s">
        <v>290</v>
      </c>
    </row>
    <row r="25" spans="1:7">
      <c r="A25" s="4" t="s">
        <v>299</v>
      </c>
      <c r="B25" s="5" t="n">
        <v>15725</v>
      </c>
      <c r="D25" s="5" t="n">
        <v>15559</v>
      </c>
    </row>
    <row r="26" spans="1:7">
      <c r="A26" s="4" t="s">
        <v>302</v>
      </c>
      <c r="B26" s="7" t="n">
        <v>-217</v>
      </c>
      <c r="C26" s="7" t="n">
        <v>-211</v>
      </c>
      <c r="D26" s="7" t="n">
        <v>-192</v>
      </c>
      <c r="E26" s="7" t="n">
        <v>-196</v>
      </c>
      <c r="F26" s="7" t="n">
        <v>-96</v>
      </c>
      <c r="G26" s="7" t="n">
        <v>-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08</v>
      </c>
      <c r="B1" s="2" t="s">
        <v>78</v>
      </c>
      <c r="D1" s="2" t="s">
        <v>1</v>
      </c>
    </row>
    <row r="2" spans="1:5">
      <c r="B2" s="2" t="s">
        <v>2</v>
      </c>
      <c r="C2" s="2" t="s">
        <v>79</v>
      </c>
      <c r="D2" s="2" t="s">
        <v>2</v>
      </c>
      <c r="E2" s="2" t="s">
        <v>79</v>
      </c>
    </row>
    <row r="3" spans="1:5">
      <c r="A3" s="3" t="s">
        <v>290</v>
      </c>
    </row>
    <row r="4" spans="1:5">
      <c r="A4" s="4" t="s">
        <v>309</v>
      </c>
      <c r="B4" s="7" t="n">
        <v>1473</v>
      </c>
      <c r="C4" s="7" t="n">
        <v>1568</v>
      </c>
      <c r="D4" s="7" t="n">
        <v>1515</v>
      </c>
      <c r="E4" s="7" t="n">
        <v>1568</v>
      </c>
    </row>
    <row r="5" spans="1:5">
      <c r="A5" s="4" t="s">
        <v>310</v>
      </c>
      <c r="B5" s="5" t="n">
        <v>166</v>
      </c>
      <c r="C5" s="5" t="n">
        <v>0</v>
      </c>
      <c r="D5" s="5" t="n">
        <v>222</v>
      </c>
      <c r="E5" s="5" t="n">
        <v>11</v>
      </c>
    </row>
    <row r="6" spans="1:5">
      <c r="A6" s="4" t="s">
        <v>311</v>
      </c>
      <c r="B6" s="5" t="n">
        <v>-126</v>
      </c>
      <c r="C6" s="5" t="n">
        <v>-4</v>
      </c>
      <c r="D6" s="5" t="n">
        <v>-226</v>
      </c>
      <c r="E6" s="5" t="n">
        <v>-17</v>
      </c>
    </row>
    <row r="7" spans="1:5">
      <c r="A7" s="4" t="s">
        <v>312</v>
      </c>
      <c r="B7" s="5" t="n">
        <v>2</v>
      </c>
      <c r="C7" s="5" t="n">
        <v>9</v>
      </c>
      <c r="D7" s="5" t="n">
        <v>4</v>
      </c>
      <c r="E7" s="5" t="n">
        <v>11</v>
      </c>
    </row>
    <row r="8" spans="1:5">
      <c r="A8" s="4" t="s">
        <v>313</v>
      </c>
      <c r="B8" s="5" t="n">
        <v>1515</v>
      </c>
      <c r="C8" s="5" t="n">
        <v>1573</v>
      </c>
      <c r="D8" s="5" t="n">
        <v>1515</v>
      </c>
      <c r="E8" s="5" t="n">
        <v>1573</v>
      </c>
    </row>
    <row r="9" spans="1:5">
      <c r="A9" s="4" t="s">
        <v>306</v>
      </c>
    </row>
    <row r="10" spans="1:5">
      <c r="A10" s="3" t="s">
        <v>290</v>
      </c>
    </row>
    <row r="11" spans="1:5">
      <c r="A11" s="4" t="s">
        <v>309</v>
      </c>
      <c r="B11" s="5" t="n">
        <v>801</v>
      </c>
      <c r="C11" s="5" t="n">
        <v>1045</v>
      </c>
      <c r="D11" s="5" t="n">
        <v>862</v>
      </c>
      <c r="E11" s="5" t="n">
        <v>1059</v>
      </c>
    </row>
    <row r="12" spans="1:5">
      <c r="A12" s="4" t="s">
        <v>310</v>
      </c>
      <c r="B12" s="5" t="n">
        <v>148</v>
      </c>
      <c r="C12" s="5" t="n">
        <v>-187</v>
      </c>
      <c r="D12" s="5" t="n">
        <v>182</v>
      </c>
      <c r="E12" s="5" t="n">
        <v>-190</v>
      </c>
    </row>
    <row r="13" spans="1:5">
      <c r="A13" s="4" t="s">
        <v>311</v>
      </c>
      <c r="B13" s="5" t="n">
        <v>-126</v>
      </c>
      <c r="C13" s="5" t="n">
        <v>-4</v>
      </c>
      <c r="D13" s="5" t="n">
        <v>-221</v>
      </c>
      <c r="E13" s="5" t="n">
        <v>-17</v>
      </c>
    </row>
    <row r="14" spans="1:5">
      <c r="A14" s="4" t="s">
        <v>312</v>
      </c>
      <c r="B14" s="5" t="n">
        <v>2</v>
      </c>
      <c r="C14" s="5" t="n">
        <v>9</v>
      </c>
      <c r="D14" s="5" t="n">
        <v>2</v>
      </c>
      <c r="E14" s="5" t="n">
        <v>11</v>
      </c>
    </row>
    <row r="15" spans="1:5">
      <c r="A15" s="4" t="s">
        <v>313</v>
      </c>
      <c r="B15" s="5" t="n">
        <v>825</v>
      </c>
      <c r="C15" s="5" t="n">
        <v>863</v>
      </c>
      <c r="D15" s="5" t="n">
        <v>825</v>
      </c>
      <c r="E15" s="5" t="n">
        <v>863</v>
      </c>
    </row>
    <row r="16" spans="1:5">
      <c r="A16" s="4" t="s">
        <v>307</v>
      </c>
    </row>
    <row r="17" spans="1:5">
      <c r="A17" s="3" t="s">
        <v>290</v>
      </c>
    </row>
    <row r="18" spans="1:5">
      <c r="A18" s="4" t="s">
        <v>309</v>
      </c>
      <c r="B18" s="5" t="n">
        <v>211</v>
      </c>
      <c r="C18" s="5" t="n">
        <v>96</v>
      </c>
      <c r="D18" s="5" t="n">
        <v>192</v>
      </c>
      <c r="E18" s="5" t="n">
        <v>94</v>
      </c>
    </row>
    <row r="19" spans="1:5">
      <c r="A19" s="4" t="s">
        <v>310</v>
      </c>
      <c r="B19" s="5" t="n">
        <v>6</v>
      </c>
      <c r="C19" s="5" t="n">
        <v>100</v>
      </c>
      <c r="D19" s="5" t="n">
        <v>25</v>
      </c>
      <c r="E19" s="5" t="n">
        <v>102</v>
      </c>
    </row>
    <row r="20" spans="1:5">
      <c r="A20" s="4" t="s">
        <v>311</v>
      </c>
      <c r="B20" s="5" t="n">
        <v>0</v>
      </c>
      <c r="C20" s="5" t="n">
        <v>0</v>
      </c>
      <c r="D20" s="5" t="n">
        <v>0</v>
      </c>
      <c r="E20" s="5" t="n">
        <v>0</v>
      </c>
    </row>
    <row r="21" spans="1:5">
      <c r="A21" s="4" t="s">
        <v>312</v>
      </c>
      <c r="B21" s="5" t="n">
        <v>0</v>
      </c>
      <c r="C21" s="5" t="n">
        <v>0</v>
      </c>
      <c r="D21" s="5" t="n">
        <v>0</v>
      </c>
      <c r="E21" s="5" t="n">
        <v>0</v>
      </c>
    </row>
    <row r="22" spans="1:5">
      <c r="A22" s="4" t="s">
        <v>313</v>
      </c>
      <c r="B22" s="5" t="n">
        <v>217</v>
      </c>
      <c r="C22" s="5" t="n">
        <v>196</v>
      </c>
      <c r="D22" s="5" t="n">
        <v>217</v>
      </c>
      <c r="E22" s="5" t="n">
        <v>196</v>
      </c>
    </row>
    <row r="23" spans="1:5">
      <c r="A23" s="4" t="s">
        <v>314</v>
      </c>
    </row>
    <row r="24" spans="1:5">
      <c r="A24" s="3" t="s">
        <v>290</v>
      </c>
    </row>
    <row r="25" spans="1:5">
      <c r="A25" s="4" t="s">
        <v>309</v>
      </c>
      <c r="B25" s="5" t="n">
        <v>4</v>
      </c>
      <c r="C25" s="5" t="n">
        <v>14</v>
      </c>
      <c r="D25" s="5" t="n">
        <v>5</v>
      </c>
      <c r="E25" s="5" t="n">
        <v>21</v>
      </c>
    </row>
    <row r="26" spans="1:5">
      <c r="A26" s="4" t="s">
        <v>310</v>
      </c>
      <c r="B26" s="5" t="n">
        <v>1</v>
      </c>
      <c r="C26" s="5" t="n">
        <v>-7</v>
      </c>
      <c r="D26" s="5" t="n">
        <v>0</v>
      </c>
      <c r="E26" s="5" t="n">
        <v>-14</v>
      </c>
    </row>
    <row r="27" spans="1:5">
      <c r="A27" s="4" t="s">
        <v>311</v>
      </c>
      <c r="B27" s="5" t="n">
        <v>0</v>
      </c>
      <c r="C27" s="5" t="n">
        <v>0</v>
      </c>
      <c r="D27" s="5" t="n">
        <v>0</v>
      </c>
      <c r="E27" s="5" t="n">
        <v>0</v>
      </c>
    </row>
    <row r="28" spans="1:5">
      <c r="A28" s="4" t="s">
        <v>312</v>
      </c>
      <c r="B28" s="5" t="n">
        <v>0</v>
      </c>
      <c r="C28" s="5" t="n">
        <v>0</v>
      </c>
      <c r="D28" s="5" t="n">
        <v>0</v>
      </c>
      <c r="E28" s="5" t="n">
        <v>0</v>
      </c>
    </row>
    <row r="29" spans="1:5">
      <c r="A29" s="4" t="s">
        <v>313</v>
      </c>
      <c r="B29" s="5" t="n">
        <v>5</v>
      </c>
      <c r="C29" s="5" t="n">
        <v>7</v>
      </c>
      <c r="D29" s="5" t="n">
        <v>5</v>
      </c>
      <c r="E29" s="5" t="n">
        <v>7</v>
      </c>
    </row>
    <row r="30" spans="1:5">
      <c r="A30" s="4" t="s">
        <v>315</v>
      </c>
    </row>
    <row r="31" spans="1:5">
      <c r="A31" s="3" t="s">
        <v>290</v>
      </c>
    </row>
    <row r="32" spans="1:5">
      <c r="A32" s="4" t="s">
        <v>309</v>
      </c>
      <c r="B32" s="5" t="n">
        <v>3</v>
      </c>
      <c r="C32" s="5" t="n">
        <v>8</v>
      </c>
      <c r="D32" s="5" t="n">
        <v>2</v>
      </c>
      <c r="E32" s="5" t="n">
        <v>7</v>
      </c>
    </row>
    <row r="33" spans="1:5">
      <c r="A33" s="4" t="s">
        <v>310</v>
      </c>
      <c r="B33" s="5" t="n">
        <v>-1</v>
      </c>
      <c r="C33" s="5" t="n">
        <v>-4</v>
      </c>
      <c r="D33" s="5" t="n">
        <v>0</v>
      </c>
      <c r="E33" s="5" t="n">
        <v>-3</v>
      </c>
    </row>
    <row r="34" spans="1:5">
      <c r="A34" s="4" t="s">
        <v>311</v>
      </c>
      <c r="B34" s="5" t="n">
        <v>0</v>
      </c>
      <c r="C34" s="5" t="n">
        <v>0</v>
      </c>
    </row>
    <row r="35" spans="1:5">
      <c r="A35" s="4" t="s">
        <v>312</v>
      </c>
      <c r="B35" s="5" t="n">
        <v>0</v>
      </c>
      <c r="C35" s="5" t="n">
        <v>0</v>
      </c>
    </row>
    <row r="36" spans="1:5">
      <c r="A36" s="4" t="s">
        <v>313</v>
      </c>
      <c r="B36" s="5" t="n">
        <v>2</v>
      </c>
      <c r="C36" s="5" t="n">
        <v>4</v>
      </c>
      <c r="D36" s="5" t="n">
        <v>2</v>
      </c>
      <c r="E36" s="5" t="n">
        <v>4</v>
      </c>
    </row>
    <row r="37" spans="1:5">
      <c r="A37" s="4" t="s">
        <v>316</v>
      </c>
    </row>
    <row r="38" spans="1:5">
      <c r="A38" s="3" t="s">
        <v>290</v>
      </c>
    </row>
    <row r="39" spans="1:5">
      <c r="A39" s="4" t="s">
        <v>309</v>
      </c>
      <c r="B39" s="5" t="n">
        <v>230</v>
      </c>
      <c r="C39" s="5" t="n">
        <v>143</v>
      </c>
      <c r="D39" s="5" t="n">
        <v>217</v>
      </c>
      <c r="E39" s="5" t="n">
        <v>121</v>
      </c>
    </row>
    <row r="40" spans="1:5">
      <c r="A40" s="4" t="s">
        <v>310</v>
      </c>
      <c r="B40" s="5" t="n">
        <v>13</v>
      </c>
      <c r="C40" s="5" t="n">
        <v>101</v>
      </c>
      <c r="D40" s="5" t="n">
        <v>26</v>
      </c>
      <c r="E40" s="5" t="n">
        <v>123</v>
      </c>
    </row>
    <row r="41" spans="1:5">
      <c r="A41" s="4" t="s">
        <v>311</v>
      </c>
      <c r="B41" s="5" t="n">
        <v>0</v>
      </c>
      <c r="C41" s="5" t="n">
        <v>0</v>
      </c>
      <c r="D41" s="5" t="n">
        <v>0</v>
      </c>
      <c r="E41" s="5" t="n">
        <v>0</v>
      </c>
    </row>
    <row r="42" spans="1:5">
      <c r="A42" s="4" t="s">
        <v>312</v>
      </c>
      <c r="B42" s="5" t="n">
        <v>0</v>
      </c>
      <c r="C42" s="5" t="n">
        <v>0</v>
      </c>
      <c r="D42" s="5" t="n">
        <v>0</v>
      </c>
      <c r="E42" s="5" t="n">
        <v>0</v>
      </c>
    </row>
    <row r="43" spans="1:5">
      <c r="A43" s="4" t="s">
        <v>313</v>
      </c>
      <c r="B43" s="5" t="n">
        <v>243</v>
      </c>
      <c r="C43" s="5" t="n">
        <v>244</v>
      </c>
      <c r="D43" s="5" t="n">
        <v>243</v>
      </c>
      <c r="E43" s="5" t="n">
        <v>244</v>
      </c>
    </row>
    <row r="44" spans="1:5">
      <c r="A44" s="4" t="s">
        <v>317</v>
      </c>
    </row>
    <row r="45" spans="1:5">
      <c r="A45" s="3" t="s">
        <v>290</v>
      </c>
    </row>
    <row r="46" spans="1:5">
      <c r="A46" s="4" t="s">
        <v>309</v>
      </c>
      <c r="B46" s="5" t="n">
        <v>4</v>
      </c>
      <c r="C46" s="5" t="n">
        <v>10</v>
      </c>
      <c r="D46" s="5" t="n">
        <v>18</v>
      </c>
      <c r="E46" s="5" t="n">
        <v>10</v>
      </c>
    </row>
    <row r="47" spans="1:5">
      <c r="A47" s="4" t="s">
        <v>310</v>
      </c>
      <c r="B47" s="5" t="n">
        <v>0</v>
      </c>
      <c r="C47" s="5" t="n">
        <v>-1</v>
      </c>
      <c r="D47" s="5" t="n">
        <v>-14</v>
      </c>
      <c r="E47" s="5" t="n">
        <v>-1</v>
      </c>
    </row>
    <row r="48" spans="1:5">
      <c r="A48" s="4" t="s">
        <v>311</v>
      </c>
      <c r="B48" s="5" t="n">
        <v>0</v>
      </c>
      <c r="C48" s="5" t="n">
        <v>0</v>
      </c>
      <c r="D48" s="5" t="n">
        <v>0</v>
      </c>
      <c r="E48" s="5" t="n">
        <v>0</v>
      </c>
    </row>
    <row r="49" spans="1:5">
      <c r="A49" s="4" t="s">
        <v>312</v>
      </c>
      <c r="B49" s="5" t="n">
        <v>0</v>
      </c>
      <c r="C49" s="5" t="n">
        <v>0</v>
      </c>
      <c r="D49" s="5" t="n">
        <v>0</v>
      </c>
      <c r="E49" s="5" t="n">
        <v>0</v>
      </c>
    </row>
    <row r="50" spans="1:5">
      <c r="A50" s="4" t="s">
        <v>313</v>
      </c>
      <c r="B50" s="5" t="n">
        <v>4</v>
      </c>
      <c r="C50" s="5" t="n">
        <v>9</v>
      </c>
      <c r="D50" s="5" t="n">
        <v>4</v>
      </c>
      <c r="E50" s="5" t="n">
        <v>9</v>
      </c>
    </row>
    <row r="51" spans="1:5">
      <c r="A51" s="4" t="s">
        <v>318</v>
      </c>
    </row>
    <row r="52" spans="1:5">
      <c r="A52" s="3" t="s">
        <v>290</v>
      </c>
    </row>
    <row r="53" spans="1:5">
      <c r="A53" s="4" t="s">
        <v>309</v>
      </c>
      <c r="B53" s="5" t="n">
        <v>4</v>
      </c>
      <c r="C53" s="5" t="n">
        <v>9</v>
      </c>
      <c r="D53" s="5" t="n">
        <v>3</v>
      </c>
      <c r="E53" s="5" t="n">
        <v>9</v>
      </c>
    </row>
    <row r="54" spans="1:5">
      <c r="A54" s="4" t="s">
        <v>310</v>
      </c>
      <c r="B54" s="5" t="n">
        <v>0</v>
      </c>
      <c r="C54" s="5" t="n">
        <v>-5</v>
      </c>
      <c r="D54" s="5" t="n">
        <v>1</v>
      </c>
      <c r="E54" s="5" t="n">
        <v>-5</v>
      </c>
    </row>
    <row r="55" spans="1:5">
      <c r="A55" s="4" t="s">
        <v>311</v>
      </c>
      <c r="B55" s="5" t="n">
        <v>0</v>
      </c>
      <c r="C55" s="5" t="n">
        <v>0</v>
      </c>
      <c r="D55" s="5" t="n">
        <v>0</v>
      </c>
      <c r="E55" s="5" t="n">
        <v>0</v>
      </c>
    </row>
    <row r="56" spans="1:5">
      <c r="A56" s="4" t="s">
        <v>312</v>
      </c>
      <c r="B56" s="5" t="n">
        <v>0</v>
      </c>
      <c r="C56" s="5" t="n">
        <v>0</v>
      </c>
      <c r="D56" s="5" t="n">
        <v>0</v>
      </c>
      <c r="E56" s="5" t="n">
        <v>0</v>
      </c>
    </row>
    <row r="57" spans="1:5">
      <c r="A57" s="4" t="s">
        <v>313</v>
      </c>
      <c r="B57" s="5" t="n">
        <v>4</v>
      </c>
      <c r="C57" s="5" t="n">
        <v>4</v>
      </c>
      <c r="D57" s="5" t="n">
        <v>4</v>
      </c>
      <c r="E57" s="5" t="n">
        <v>4</v>
      </c>
    </row>
    <row r="58" spans="1:5">
      <c r="A58" s="4" t="s">
        <v>319</v>
      </c>
    </row>
    <row r="59" spans="1:5">
      <c r="A59" s="3" t="s">
        <v>290</v>
      </c>
    </row>
    <row r="60" spans="1:5">
      <c r="A60" s="4" t="s">
        <v>309</v>
      </c>
      <c r="B60" s="5" t="n">
        <v>3</v>
      </c>
      <c r="C60" s="5" t="n">
        <v>11</v>
      </c>
      <c r="D60" s="5" t="n">
        <v>4</v>
      </c>
      <c r="E60" s="5" t="n">
        <v>13</v>
      </c>
    </row>
    <row r="61" spans="1:5">
      <c r="A61" s="4" t="s">
        <v>310</v>
      </c>
      <c r="B61" s="5" t="n">
        <v>0</v>
      </c>
      <c r="C61" s="5" t="n">
        <v>-4</v>
      </c>
      <c r="D61" s="5" t="n">
        <v>-1</v>
      </c>
      <c r="E61" s="5" t="n">
        <v>-6</v>
      </c>
    </row>
    <row r="62" spans="1:5">
      <c r="A62" s="4" t="s">
        <v>311</v>
      </c>
      <c r="B62" s="5" t="n">
        <v>0</v>
      </c>
      <c r="C62" s="5" t="n">
        <v>0</v>
      </c>
      <c r="D62" s="5" t="n">
        <v>0</v>
      </c>
      <c r="E62" s="5" t="n">
        <v>0</v>
      </c>
    </row>
    <row r="63" spans="1:5">
      <c r="A63" s="4" t="s">
        <v>312</v>
      </c>
      <c r="B63" s="5" t="n">
        <v>0</v>
      </c>
      <c r="C63" s="5" t="n">
        <v>0</v>
      </c>
      <c r="D63" s="5" t="n">
        <v>0</v>
      </c>
      <c r="E63" s="5" t="n">
        <v>0</v>
      </c>
    </row>
    <row r="64" spans="1:5">
      <c r="A64" s="4" t="s">
        <v>313</v>
      </c>
      <c r="B64" s="5" t="n">
        <v>3</v>
      </c>
      <c r="C64" s="5" t="n">
        <v>7</v>
      </c>
      <c r="D64" s="5" t="n">
        <v>3</v>
      </c>
      <c r="E64" s="5" t="n">
        <v>7</v>
      </c>
    </row>
    <row r="65" spans="1:5">
      <c r="A65" s="4" t="s">
        <v>320</v>
      </c>
    </row>
    <row r="66" spans="1:5">
      <c r="A66" s="3" t="s">
        <v>290</v>
      </c>
    </row>
    <row r="67" spans="1:5">
      <c r="A67" s="4" t="s">
        <v>309</v>
      </c>
      <c r="B67" s="5" t="n">
        <v>12</v>
      </c>
      <c r="C67" s="5" t="n">
        <v>30</v>
      </c>
      <c r="D67" s="5" t="n">
        <v>11</v>
      </c>
      <c r="E67" s="5" t="n">
        <v>31</v>
      </c>
    </row>
    <row r="68" spans="1:5">
      <c r="A68" s="4" t="s">
        <v>310</v>
      </c>
      <c r="B68" s="5" t="n">
        <v>0</v>
      </c>
      <c r="C68" s="5" t="n">
        <v>-10</v>
      </c>
      <c r="D68" s="5" t="n">
        <v>1</v>
      </c>
      <c r="E68" s="5" t="n">
        <v>-11</v>
      </c>
    </row>
    <row r="69" spans="1:5">
      <c r="A69" s="4" t="s">
        <v>311</v>
      </c>
      <c r="B69" s="5" t="n">
        <v>0</v>
      </c>
      <c r="C69" s="5" t="n">
        <v>0</v>
      </c>
      <c r="D69" s="5" t="n">
        <v>0</v>
      </c>
      <c r="E69" s="5" t="n">
        <v>0</v>
      </c>
    </row>
    <row r="70" spans="1:5">
      <c r="A70" s="4" t="s">
        <v>312</v>
      </c>
      <c r="B70" s="5" t="n">
        <v>0</v>
      </c>
      <c r="C70" s="5" t="n">
        <v>0</v>
      </c>
      <c r="D70" s="5" t="n">
        <v>0</v>
      </c>
      <c r="E70" s="5" t="n">
        <v>0</v>
      </c>
    </row>
    <row r="71" spans="1:5">
      <c r="A71" s="4" t="s">
        <v>313</v>
      </c>
      <c r="B71" s="5" t="n">
        <v>12</v>
      </c>
      <c r="C71" s="5" t="n">
        <v>20</v>
      </c>
      <c r="D71" s="5" t="n">
        <v>12</v>
      </c>
      <c r="E71" s="5" t="n">
        <v>20</v>
      </c>
    </row>
    <row r="72" spans="1:5">
      <c r="A72" s="4" t="s">
        <v>321</v>
      </c>
    </row>
    <row r="73" spans="1:5">
      <c r="A73" s="3" t="s">
        <v>290</v>
      </c>
    </row>
    <row r="74" spans="1:5">
      <c r="A74" s="4" t="s">
        <v>309</v>
      </c>
      <c r="B74" s="5" t="n">
        <v>1</v>
      </c>
      <c r="C74" s="5" t="n">
        <v>2</v>
      </c>
      <c r="D74" s="5" t="n">
        <v>1</v>
      </c>
      <c r="E74" s="5" t="n">
        <v>3</v>
      </c>
    </row>
    <row r="75" spans="1:5">
      <c r="A75" s="4" t="s">
        <v>310</v>
      </c>
      <c r="B75" s="5" t="n">
        <v>-1</v>
      </c>
      <c r="C75" s="5" t="n">
        <v>0</v>
      </c>
      <c r="D75" s="5" t="n">
        <v>2</v>
      </c>
      <c r="E75" s="5" t="n">
        <v>-1</v>
      </c>
    </row>
    <row r="76" spans="1:5">
      <c r="A76" s="4" t="s">
        <v>311</v>
      </c>
      <c r="B76" s="5" t="n">
        <v>0</v>
      </c>
      <c r="C76" s="5" t="n">
        <v>0</v>
      </c>
      <c r="D76" s="5" t="n">
        <v>-5</v>
      </c>
      <c r="E76" s="5" t="n">
        <v>0</v>
      </c>
    </row>
    <row r="77" spans="1:5">
      <c r="A77" s="4" t="s">
        <v>312</v>
      </c>
      <c r="B77" s="5" t="n">
        <v>0</v>
      </c>
      <c r="C77" s="5" t="n">
        <v>0</v>
      </c>
      <c r="D77" s="5" t="n">
        <v>2</v>
      </c>
      <c r="E77" s="5" t="n">
        <v>0</v>
      </c>
    </row>
    <row r="78" spans="1:5">
      <c r="A78" s="4" t="s">
        <v>313</v>
      </c>
      <c r="B78" s="5" t="n">
        <v>0</v>
      </c>
      <c r="C78" s="5" t="n">
        <v>2</v>
      </c>
      <c r="D78" s="5" t="n">
        <v>0</v>
      </c>
      <c r="E78" s="5" t="n">
        <v>2</v>
      </c>
    </row>
    <row r="79" spans="1:5">
      <c r="A79" s="4" t="s">
        <v>322</v>
      </c>
    </row>
    <row r="80" spans="1:5">
      <c r="A80" s="3" t="s">
        <v>290</v>
      </c>
    </row>
    <row r="81" spans="1:5">
      <c r="A81" s="4" t="s">
        <v>309</v>
      </c>
      <c r="B81" s="5" t="n">
        <v>200</v>
      </c>
      <c r="C81" s="5" t="n">
        <v>200</v>
      </c>
      <c r="D81" s="5" t="n">
        <v>200</v>
      </c>
      <c r="E81" s="5" t="n">
        <v>200</v>
      </c>
    </row>
    <row r="82" spans="1:5">
      <c r="A82" s="4" t="s">
        <v>310</v>
      </c>
      <c r="B82" s="5" t="n">
        <v>0</v>
      </c>
      <c r="C82" s="5" t="n">
        <v>17</v>
      </c>
      <c r="D82" s="5" t="n">
        <v>0</v>
      </c>
      <c r="E82" s="5" t="n">
        <v>17</v>
      </c>
    </row>
    <row r="83" spans="1:5">
      <c r="A83" s="4" t="s">
        <v>311</v>
      </c>
      <c r="B83" s="5" t="n">
        <v>0</v>
      </c>
      <c r="C83" s="5" t="n">
        <v>0</v>
      </c>
      <c r="D83" s="5" t="n">
        <v>0</v>
      </c>
      <c r="E83" s="5" t="n">
        <v>0</v>
      </c>
    </row>
    <row r="84" spans="1:5">
      <c r="A84" s="4" t="s">
        <v>312</v>
      </c>
      <c r="B84" s="5" t="n">
        <v>0</v>
      </c>
      <c r="C84" s="5" t="n">
        <v>0</v>
      </c>
      <c r="D84" s="5" t="n">
        <v>0</v>
      </c>
      <c r="E84" s="5" t="n">
        <v>0</v>
      </c>
    </row>
    <row r="85" spans="1:5">
      <c r="A85" s="4" t="s">
        <v>313</v>
      </c>
      <c r="B85" s="5" t="n">
        <v>200</v>
      </c>
      <c r="C85" s="5" t="n">
        <v>217</v>
      </c>
      <c r="D85" s="5" t="n">
        <v>200</v>
      </c>
      <c r="E85" s="5" t="n">
        <v>217</v>
      </c>
    </row>
    <row r="86" spans="1:5">
      <c r="A86" s="4" t="s">
        <v>323</v>
      </c>
    </row>
    <row r="87" spans="1:5">
      <c r="A87" s="3" t="s">
        <v>290</v>
      </c>
    </row>
    <row r="88" spans="1:5">
      <c r="A88" s="4" t="s">
        <v>309</v>
      </c>
      <c r="B88" s="5" t="n">
        <v>0</v>
      </c>
      <c r="C88" s="5" t="n">
        <v>0</v>
      </c>
      <c r="D88" s="5" t="n">
        <v>0</v>
      </c>
      <c r="E88" s="5" t="n">
        <v>0</v>
      </c>
    </row>
    <row r="89" spans="1:5">
      <c r="A89" s="4" t="s">
        <v>310</v>
      </c>
      <c r="B89" s="5" t="n">
        <v>0</v>
      </c>
      <c r="C89" s="5" t="n">
        <v>0</v>
      </c>
      <c r="D89" s="5" t="n">
        <v>0</v>
      </c>
      <c r="E89" s="5" t="n">
        <v>0</v>
      </c>
    </row>
    <row r="90" spans="1:5">
      <c r="A90" s="4" t="s">
        <v>311</v>
      </c>
      <c r="B90" s="5" t="n">
        <v>0</v>
      </c>
      <c r="C90" s="5" t="n">
        <v>0</v>
      </c>
      <c r="D90" s="5" t="n">
        <v>0</v>
      </c>
      <c r="E90" s="5" t="n">
        <v>0</v>
      </c>
    </row>
    <row r="91" spans="1:5">
      <c r="A91" s="4" t="s">
        <v>312</v>
      </c>
      <c r="B91" s="5" t="n">
        <v>0</v>
      </c>
      <c r="C91" s="5" t="n">
        <v>0</v>
      </c>
      <c r="D91" s="5" t="n">
        <v>0</v>
      </c>
      <c r="E91" s="5" t="n">
        <v>0</v>
      </c>
    </row>
    <row r="92" spans="1:5">
      <c r="A92" s="4" t="s">
        <v>313</v>
      </c>
      <c r="B92" s="7" t="n">
        <v>0</v>
      </c>
      <c r="C92" s="7" t="n">
        <v>0</v>
      </c>
      <c r="D92" s="7" t="n">
        <v>0</v>
      </c>
      <c r="E92"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4</v>
      </c>
      <c r="B1" s="2" t="s">
        <v>2</v>
      </c>
      <c r="C1" s="2" t="s">
        <v>287</v>
      </c>
      <c r="D1" s="2" t="s">
        <v>25</v>
      </c>
      <c r="E1" s="2" t="s">
        <v>79</v>
      </c>
      <c r="F1" s="2" t="s">
        <v>288</v>
      </c>
      <c r="G1" s="2" t="s">
        <v>289</v>
      </c>
    </row>
    <row r="2" spans="1:7">
      <c r="A2" s="3" t="s">
        <v>325</v>
      </c>
    </row>
    <row r="3" spans="1:7">
      <c r="A3" s="4" t="s">
        <v>326</v>
      </c>
      <c r="D3" s="7" t="n">
        <v>3400</v>
      </c>
    </row>
    <row r="4" spans="1:7">
      <c r="A4" s="4" t="s">
        <v>327</v>
      </c>
      <c r="D4" s="5" t="n">
        <v>2310</v>
      </c>
    </row>
    <row r="5" spans="1:7">
      <c r="A5" s="4" t="s">
        <v>328</v>
      </c>
      <c r="B5" s="7" t="n">
        <v>5865</v>
      </c>
      <c r="E5" s="7" t="n">
        <v>5651</v>
      </c>
    </row>
    <row r="6" spans="1:7">
      <c r="A6" s="4" t="s">
        <v>329</v>
      </c>
      <c r="D6" s="5" t="n">
        <v>0</v>
      </c>
    </row>
    <row r="7" spans="1:7">
      <c r="A7" s="4" t="s">
        <v>330</v>
      </c>
      <c r="B7" s="5" t="n">
        <v>1515</v>
      </c>
      <c r="D7" s="5" t="n">
        <v>1515</v>
      </c>
    </row>
    <row r="8" spans="1:7">
      <c r="A8" s="4" t="s">
        <v>302</v>
      </c>
      <c r="B8" s="5" t="n">
        <v>1515</v>
      </c>
      <c r="C8" s="7" t="n">
        <v>1473</v>
      </c>
      <c r="D8" s="5" t="n">
        <v>1515</v>
      </c>
      <c r="E8" s="5" t="n">
        <v>1573</v>
      </c>
      <c r="F8" s="7" t="n">
        <v>1568</v>
      </c>
      <c r="G8" s="7" t="n">
        <v>1568</v>
      </c>
    </row>
    <row r="9" spans="1:7">
      <c r="A9" s="4" t="s">
        <v>331</v>
      </c>
    </row>
    <row r="10" spans="1:7">
      <c r="A10" s="3" t="s">
        <v>325</v>
      </c>
    </row>
    <row r="11" spans="1:7">
      <c r="A11" s="4" t="s">
        <v>328</v>
      </c>
      <c r="D11" s="5" t="n">
        <v>5710</v>
      </c>
    </row>
    <row r="12" spans="1:7">
      <c r="A12" s="4" t="s">
        <v>330</v>
      </c>
      <c r="B12" s="5" t="n">
        <v>249809</v>
      </c>
      <c r="D12" s="5" t="n">
        <v>239278</v>
      </c>
    </row>
    <row r="13" spans="1:7">
      <c r="A13" s="4" t="s">
        <v>302</v>
      </c>
      <c r="B13" s="5" t="n">
        <v>255674</v>
      </c>
      <c r="D13" s="5" t="n">
        <v>244988</v>
      </c>
    </row>
    <row r="14" spans="1:7">
      <c r="A14" s="4" t="s">
        <v>332</v>
      </c>
    </row>
    <row r="15" spans="1:7">
      <c r="A15" s="3" t="s">
        <v>325</v>
      </c>
    </row>
    <row r="16" spans="1:7">
      <c r="A16" s="4" t="s">
        <v>328</v>
      </c>
      <c r="D16" s="5" t="n">
        <v>0</v>
      </c>
    </row>
    <row r="17" spans="1:7">
      <c r="A17" s="4" t="s">
        <v>330</v>
      </c>
      <c r="B17" s="5" t="n">
        <v>1315</v>
      </c>
      <c r="D17" s="5" t="n">
        <v>1315</v>
      </c>
    </row>
    <row r="18" spans="1:7">
      <c r="A18" s="4" t="s">
        <v>302</v>
      </c>
      <c r="B18" s="5" t="n">
        <v>1315</v>
      </c>
      <c r="D18" s="5" t="n">
        <v>1315</v>
      </c>
    </row>
    <row r="19" spans="1:7">
      <c r="A19" s="4" t="s">
        <v>333</v>
      </c>
    </row>
    <row r="20" spans="1:7">
      <c r="A20" s="3" t="s">
        <v>325</v>
      </c>
    </row>
    <row r="21" spans="1:7">
      <c r="A21" s="4" t="s">
        <v>329</v>
      </c>
      <c r="D21" s="5" t="n">
        <v>0</v>
      </c>
    </row>
    <row r="22" spans="1:7">
      <c r="A22" s="4" t="s">
        <v>330</v>
      </c>
      <c r="B22" s="5" t="n">
        <v>200</v>
      </c>
      <c r="D22" s="5" t="n">
        <v>200</v>
      </c>
    </row>
    <row r="23" spans="1:7">
      <c r="A23" s="4" t="s">
        <v>302</v>
      </c>
      <c r="B23" s="5" t="n">
        <v>200</v>
      </c>
      <c r="D23" s="5" t="n">
        <v>200</v>
      </c>
    </row>
    <row r="24" spans="1:7">
      <c r="A24" s="4" t="s">
        <v>306</v>
      </c>
    </row>
    <row r="25" spans="1:7">
      <c r="A25" s="3" t="s">
        <v>325</v>
      </c>
    </row>
    <row r="26" spans="1:7">
      <c r="A26" s="4" t="s">
        <v>326</v>
      </c>
      <c r="B26" s="5" t="n">
        <v>4159</v>
      </c>
      <c r="D26" s="5" t="n">
        <v>3400</v>
      </c>
    </row>
    <row r="27" spans="1:7">
      <c r="A27" s="4" t="s">
        <v>327</v>
      </c>
      <c r="B27" s="5" t="n">
        <v>1706</v>
      </c>
      <c r="D27" s="5" t="n">
        <v>2146</v>
      </c>
    </row>
    <row r="28" spans="1:7">
      <c r="A28" s="4" t="s">
        <v>329</v>
      </c>
      <c r="B28" s="5" t="n">
        <v>0</v>
      </c>
      <c r="D28" s="5" t="n">
        <v>0</v>
      </c>
    </row>
    <row r="29" spans="1:7">
      <c r="A29" s="4" t="s">
        <v>334</v>
      </c>
      <c r="B29" s="5" t="n">
        <v>825</v>
      </c>
      <c r="D29" s="5" t="n">
        <v>862</v>
      </c>
    </row>
    <row r="30" spans="1:7">
      <c r="A30" s="4" t="s">
        <v>302</v>
      </c>
      <c r="B30" s="5" t="n">
        <v>825</v>
      </c>
      <c r="C30" s="5" t="n">
        <v>801</v>
      </c>
      <c r="D30" s="5" t="n">
        <v>862</v>
      </c>
      <c r="E30" s="5" t="n">
        <v>863</v>
      </c>
      <c r="F30" s="5" t="n">
        <v>1045</v>
      </c>
      <c r="G30" s="5" t="n">
        <v>1059</v>
      </c>
    </row>
    <row r="31" spans="1:7">
      <c r="A31" s="4" t="s">
        <v>335</v>
      </c>
    </row>
    <row r="32" spans="1:7">
      <c r="A32" s="3" t="s">
        <v>325</v>
      </c>
    </row>
    <row r="33" spans="1:7">
      <c r="A33" s="4" t="s">
        <v>328</v>
      </c>
      <c r="B33" s="5" t="n">
        <v>5865</v>
      </c>
      <c r="D33" s="5" t="n">
        <v>5546</v>
      </c>
    </row>
    <row r="34" spans="1:7">
      <c r="A34" s="4" t="s">
        <v>330</v>
      </c>
      <c r="B34" s="5" t="n">
        <v>188192</v>
      </c>
      <c r="D34" s="5" t="n">
        <v>180579</v>
      </c>
    </row>
    <row r="35" spans="1:7">
      <c r="A35" s="4" t="s">
        <v>336</v>
      </c>
    </row>
    <row r="36" spans="1:7">
      <c r="A36" s="3" t="s">
        <v>325</v>
      </c>
    </row>
    <row r="37" spans="1:7">
      <c r="A37" s="4" t="s">
        <v>328</v>
      </c>
      <c r="B37" s="5" t="n">
        <v>0</v>
      </c>
      <c r="D37" s="5" t="n">
        <v>0</v>
      </c>
    </row>
    <row r="38" spans="1:7">
      <c r="A38" s="4" t="s">
        <v>330</v>
      </c>
      <c r="B38" s="5" t="n">
        <v>825</v>
      </c>
      <c r="D38" s="5" t="n">
        <v>862</v>
      </c>
    </row>
    <row r="39" spans="1:7">
      <c r="A39" s="4" t="s">
        <v>337</v>
      </c>
    </row>
    <row r="40" spans="1:7">
      <c r="A40" s="3" t="s">
        <v>325</v>
      </c>
    </row>
    <row r="41" spans="1:7">
      <c r="A41" s="4" t="s">
        <v>329</v>
      </c>
      <c r="B41" s="5" t="n">
        <v>0</v>
      </c>
      <c r="D41" s="5" t="n">
        <v>0</v>
      </c>
    </row>
    <row r="42" spans="1:7">
      <c r="A42" s="4" t="s">
        <v>334</v>
      </c>
      <c r="B42" s="5" t="n">
        <v>0</v>
      </c>
      <c r="D42" s="5" t="n">
        <v>0</v>
      </c>
    </row>
    <row r="43" spans="1:7">
      <c r="A43" s="4" t="s">
        <v>307</v>
      </c>
    </row>
    <row r="44" spans="1:7">
      <c r="A44" s="3" t="s">
        <v>325</v>
      </c>
    </row>
    <row r="45" spans="1:7">
      <c r="A45" s="4" t="s">
        <v>334</v>
      </c>
      <c r="B45" s="5" t="n">
        <v>217</v>
      </c>
      <c r="D45" s="5" t="n">
        <v>192</v>
      </c>
    </row>
    <row r="46" spans="1:7">
      <c r="A46" s="4" t="s">
        <v>302</v>
      </c>
      <c r="B46" s="5" t="n">
        <v>217</v>
      </c>
      <c r="C46" s="5" t="n">
        <v>211</v>
      </c>
      <c r="D46" s="5" t="n">
        <v>192</v>
      </c>
      <c r="E46" s="5" t="n">
        <v>196</v>
      </c>
      <c r="F46" s="5" t="n">
        <v>96</v>
      </c>
      <c r="G46" s="5" t="n">
        <v>94</v>
      </c>
    </row>
    <row r="47" spans="1:7">
      <c r="A47" s="4" t="s">
        <v>338</v>
      </c>
    </row>
    <row r="48" spans="1:7">
      <c r="A48" s="3" t="s">
        <v>325</v>
      </c>
    </row>
    <row r="49" spans="1:7">
      <c r="A49" s="4" t="s">
        <v>330</v>
      </c>
      <c r="B49" s="5" t="n">
        <v>15725</v>
      </c>
      <c r="D49" s="5" t="n">
        <v>15559</v>
      </c>
    </row>
    <row r="50" spans="1:7">
      <c r="A50" s="4" t="s">
        <v>339</v>
      </c>
    </row>
    <row r="51" spans="1:7">
      <c r="A51" s="3" t="s">
        <v>325</v>
      </c>
    </row>
    <row r="52" spans="1:7">
      <c r="A52" s="4" t="s">
        <v>330</v>
      </c>
      <c r="B52" s="5" t="n">
        <v>217</v>
      </c>
      <c r="D52" s="5" t="n">
        <v>192</v>
      </c>
    </row>
    <row r="53" spans="1:7">
      <c r="A53" s="4" t="s">
        <v>340</v>
      </c>
    </row>
    <row r="54" spans="1:7">
      <c r="A54" s="3" t="s">
        <v>325</v>
      </c>
    </row>
    <row r="55" spans="1:7">
      <c r="A55" s="4" t="s">
        <v>334</v>
      </c>
      <c r="B55" s="5" t="n">
        <v>0</v>
      </c>
      <c r="D55" s="5" t="n">
        <v>0</v>
      </c>
    </row>
    <row r="56" spans="1:7">
      <c r="A56" s="4" t="s">
        <v>314</v>
      </c>
    </row>
    <row r="57" spans="1:7">
      <c r="A57" s="3" t="s">
        <v>325</v>
      </c>
    </row>
    <row r="58" spans="1:7">
      <c r="A58" s="4" t="s">
        <v>334</v>
      </c>
      <c r="B58" s="5" t="n">
        <v>5</v>
      </c>
      <c r="D58" s="5" t="n">
        <v>5</v>
      </c>
    </row>
    <row r="59" spans="1:7">
      <c r="A59" s="4" t="s">
        <v>302</v>
      </c>
      <c r="B59" s="5" t="n">
        <v>5</v>
      </c>
      <c r="C59" s="5" t="n">
        <v>4</v>
      </c>
      <c r="D59" s="5" t="n">
        <v>5</v>
      </c>
      <c r="E59" s="5" t="n">
        <v>7</v>
      </c>
      <c r="F59" s="5" t="n">
        <v>14</v>
      </c>
      <c r="G59" s="5" t="n">
        <v>21</v>
      </c>
    </row>
    <row r="60" spans="1:7">
      <c r="A60" s="4" t="s">
        <v>341</v>
      </c>
    </row>
    <row r="61" spans="1:7">
      <c r="A61" s="3" t="s">
        <v>325</v>
      </c>
    </row>
    <row r="62" spans="1:7">
      <c r="A62" s="4" t="s">
        <v>330</v>
      </c>
      <c r="B62" s="5" t="n">
        <v>2881</v>
      </c>
      <c r="D62" s="5" t="n">
        <v>2809</v>
      </c>
    </row>
    <row r="63" spans="1:7">
      <c r="A63" s="4" t="s">
        <v>342</v>
      </c>
    </row>
    <row r="64" spans="1:7">
      <c r="A64" s="3" t="s">
        <v>325</v>
      </c>
    </row>
    <row r="65" spans="1:7">
      <c r="A65" s="4" t="s">
        <v>330</v>
      </c>
      <c r="B65" s="5" t="n">
        <v>5</v>
      </c>
      <c r="D65" s="5" t="n">
        <v>5</v>
      </c>
    </row>
    <row r="66" spans="1:7">
      <c r="A66" s="4" t="s">
        <v>343</v>
      </c>
    </row>
    <row r="67" spans="1:7">
      <c r="A67" s="3" t="s">
        <v>325</v>
      </c>
    </row>
    <row r="68" spans="1:7">
      <c r="A68" s="4" t="s">
        <v>334</v>
      </c>
      <c r="B68" s="5" t="n">
        <v>0</v>
      </c>
      <c r="D68" s="5" t="n">
        <v>0</v>
      </c>
    </row>
    <row r="69" spans="1:7">
      <c r="A69" s="4" t="s">
        <v>315</v>
      </c>
    </row>
    <row r="70" spans="1:7">
      <c r="A70" s="3" t="s">
        <v>325</v>
      </c>
    </row>
    <row r="71" spans="1:7">
      <c r="A71" s="4" t="s">
        <v>334</v>
      </c>
      <c r="B71" s="5" t="n">
        <v>2</v>
      </c>
      <c r="D71" s="5" t="n">
        <v>2</v>
      </c>
    </row>
    <row r="72" spans="1:7">
      <c r="A72" s="4" t="s">
        <v>302</v>
      </c>
      <c r="B72" s="5" t="n">
        <v>2</v>
      </c>
      <c r="C72" s="5" t="n">
        <v>3</v>
      </c>
      <c r="D72" s="5" t="n">
        <v>2</v>
      </c>
      <c r="E72" s="5" t="n">
        <v>4</v>
      </c>
      <c r="F72" s="5" t="n">
        <v>8</v>
      </c>
      <c r="G72" s="5" t="n">
        <v>7</v>
      </c>
    </row>
    <row r="73" spans="1:7">
      <c r="A73" s="4" t="s">
        <v>344</v>
      </c>
    </row>
    <row r="74" spans="1:7">
      <c r="A74" s="3" t="s">
        <v>325</v>
      </c>
    </row>
    <row r="75" spans="1:7">
      <c r="A75" s="4" t="s">
        <v>330</v>
      </c>
      <c r="B75" s="5" t="n">
        <v>1169</v>
      </c>
      <c r="D75" s="5" t="n">
        <v>1186</v>
      </c>
    </row>
    <row r="76" spans="1:7">
      <c r="A76" s="4" t="s">
        <v>345</v>
      </c>
    </row>
    <row r="77" spans="1:7">
      <c r="A77" s="3" t="s">
        <v>325</v>
      </c>
    </row>
    <row r="78" spans="1:7">
      <c r="A78" s="4" t="s">
        <v>330</v>
      </c>
      <c r="B78" s="5" t="n">
        <v>2</v>
      </c>
      <c r="D78" s="5" t="n">
        <v>2</v>
      </c>
    </row>
    <row r="79" spans="1:7">
      <c r="A79" s="4" t="s">
        <v>346</v>
      </c>
    </row>
    <row r="80" spans="1:7">
      <c r="A80" s="3" t="s">
        <v>325</v>
      </c>
    </row>
    <row r="81" spans="1:7">
      <c r="A81" s="4" t="s">
        <v>334</v>
      </c>
      <c r="B81" s="5" t="n">
        <v>0</v>
      </c>
      <c r="D81" s="5" t="n">
        <v>0</v>
      </c>
    </row>
    <row r="82" spans="1:7">
      <c r="A82" s="4" t="s">
        <v>318</v>
      </c>
    </row>
    <row r="83" spans="1:7">
      <c r="A83" s="3" t="s">
        <v>325</v>
      </c>
    </row>
    <row r="84" spans="1:7">
      <c r="A84" s="4" t="s">
        <v>334</v>
      </c>
      <c r="B84" s="5" t="n">
        <v>4</v>
      </c>
      <c r="D84" s="5" t="n">
        <v>3</v>
      </c>
    </row>
    <row r="85" spans="1:7">
      <c r="A85" s="4" t="s">
        <v>302</v>
      </c>
      <c r="B85" s="5" t="n">
        <v>4</v>
      </c>
      <c r="C85" s="5" t="n">
        <v>4</v>
      </c>
      <c r="D85" s="5" t="n">
        <v>3</v>
      </c>
      <c r="E85" s="5" t="n">
        <v>4</v>
      </c>
      <c r="F85" s="5" t="n">
        <v>9</v>
      </c>
      <c r="G85" s="5" t="n">
        <v>9</v>
      </c>
    </row>
    <row r="86" spans="1:7">
      <c r="A86" s="4" t="s">
        <v>347</v>
      </c>
    </row>
    <row r="87" spans="1:7">
      <c r="A87" s="3" t="s">
        <v>325</v>
      </c>
    </row>
    <row r="88" spans="1:7">
      <c r="A88" s="4" t="s">
        <v>330</v>
      </c>
      <c r="B88" s="5" t="n">
        <v>2069</v>
      </c>
      <c r="D88" s="5" t="n">
        <v>1735</v>
      </c>
    </row>
    <row r="89" spans="1:7">
      <c r="A89" s="4" t="s">
        <v>348</v>
      </c>
    </row>
    <row r="90" spans="1:7">
      <c r="A90" s="3" t="s">
        <v>325</v>
      </c>
    </row>
    <row r="91" spans="1:7">
      <c r="A91" s="4" t="s">
        <v>330</v>
      </c>
      <c r="B91" s="5" t="n">
        <v>4</v>
      </c>
      <c r="D91" s="5" t="n">
        <v>3</v>
      </c>
    </row>
    <row r="92" spans="1:7">
      <c r="A92" s="4" t="s">
        <v>349</v>
      </c>
    </row>
    <row r="93" spans="1:7">
      <c r="A93" s="3" t="s">
        <v>325</v>
      </c>
    </row>
    <row r="94" spans="1:7">
      <c r="A94" s="4" t="s">
        <v>334</v>
      </c>
      <c r="B94" s="5" t="n">
        <v>0</v>
      </c>
      <c r="D94" s="5" t="n">
        <v>0</v>
      </c>
    </row>
    <row r="95" spans="1:7">
      <c r="A95" s="4" t="s">
        <v>316</v>
      </c>
    </row>
    <row r="96" spans="1:7">
      <c r="A96" s="3" t="s">
        <v>325</v>
      </c>
    </row>
    <row r="97" spans="1:7">
      <c r="A97" s="4" t="s">
        <v>326</v>
      </c>
      <c r="D97" s="5" t="n">
        <v>0</v>
      </c>
    </row>
    <row r="98" spans="1:7">
      <c r="A98" s="4" t="s">
        <v>327</v>
      </c>
      <c r="D98" s="5" t="n">
        <v>164</v>
      </c>
    </row>
    <row r="99" spans="1:7">
      <c r="A99" s="4" t="s">
        <v>329</v>
      </c>
      <c r="D99" s="5" t="n">
        <v>0</v>
      </c>
    </row>
    <row r="100" spans="1:7">
      <c r="A100" s="4" t="s">
        <v>330</v>
      </c>
      <c r="B100" s="5" t="n">
        <v>243</v>
      </c>
    </row>
    <row r="101" spans="1:7">
      <c r="A101" s="4" t="s">
        <v>334</v>
      </c>
      <c r="D101" s="5" t="n">
        <v>217</v>
      </c>
    </row>
    <row r="102" spans="1:7">
      <c r="A102" s="4" t="s">
        <v>350</v>
      </c>
    </row>
    <row r="103" spans="1:7">
      <c r="A103" s="3" t="s">
        <v>325</v>
      </c>
    </row>
    <row r="104" spans="1:7">
      <c r="A104" s="4" t="s">
        <v>328</v>
      </c>
      <c r="D104" s="5" t="n">
        <v>164</v>
      </c>
    </row>
    <row r="105" spans="1:7">
      <c r="A105" s="4" t="s">
        <v>330</v>
      </c>
      <c r="B105" s="5" t="n">
        <v>28407</v>
      </c>
      <c r="D105" s="5" t="n">
        <v>26974</v>
      </c>
    </row>
    <row r="106" spans="1:7">
      <c r="A106" s="4" t="s">
        <v>351</v>
      </c>
    </row>
    <row r="107" spans="1:7">
      <c r="A107" s="3" t="s">
        <v>325</v>
      </c>
    </row>
    <row r="108" spans="1:7">
      <c r="A108" s="4" t="s">
        <v>328</v>
      </c>
      <c r="D108" s="5" t="n">
        <v>0</v>
      </c>
    </row>
    <row r="109" spans="1:7">
      <c r="A109" s="4" t="s">
        <v>330</v>
      </c>
      <c r="B109" s="5" t="n">
        <v>243</v>
      </c>
      <c r="D109" s="5" t="n">
        <v>217</v>
      </c>
    </row>
    <row r="110" spans="1:7">
      <c r="A110" s="4" t="s">
        <v>352</v>
      </c>
    </row>
    <row r="111" spans="1:7">
      <c r="A111" s="3" t="s">
        <v>325</v>
      </c>
    </row>
    <row r="112" spans="1:7">
      <c r="A112" s="4" t="s">
        <v>329</v>
      </c>
      <c r="D112" s="5" t="n">
        <v>0</v>
      </c>
    </row>
    <row r="113" spans="1:7">
      <c r="A113" s="4" t="s">
        <v>330</v>
      </c>
      <c r="B113" s="5" t="n">
        <v>0</v>
      </c>
    </row>
    <row r="114" spans="1:7">
      <c r="A114" s="4" t="s">
        <v>334</v>
      </c>
      <c r="D114" s="5" t="n">
        <v>0</v>
      </c>
    </row>
    <row r="115" spans="1:7">
      <c r="A115" s="4" t="s">
        <v>353</v>
      </c>
    </row>
    <row r="116" spans="1:7">
      <c r="A116" s="3" t="s">
        <v>325</v>
      </c>
    </row>
    <row r="117" spans="1:7">
      <c r="A117" s="4" t="s">
        <v>334</v>
      </c>
      <c r="B117" s="5" t="n">
        <v>4</v>
      </c>
      <c r="D117" s="5" t="n">
        <v>18</v>
      </c>
    </row>
    <row r="118" spans="1:7">
      <c r="A118" s="4" t="s">
        <v>354</v>
      </c>
    </row>
    <row r="119" spans="1:7">
      <c r="A119" s="3" t="s">
        <v>325</v>
      </c>
    </row>
    <row r="120" spans="1:7">
      <c r="A120" s="4" t="s">
        <v>330</v>
      </c>
      <c r="B120" s="5" t="n">
        <v>2400</v>
      </c>
      <c r="D120" s="5" t="n">
        <v>1847</v>
      </c>
    </row>
    <row r="121" spans="1:7">
      <c r="A121" s="4" t="s">
        <v>355</v>
      </c>
    </row>
    <row r="122" spans="1:7">
      <c r="A122" s="3" t="s">
        <v>325</v>
      </c>
    </row>
    <row r="123" spans="1:7">
      <c r="A123" s="4" t="s">
        <v>330</v>
      </c>
      <c r="B123" s="5" t="n">
        <v>4</v>
      </c>
      <c r="D123" s="5" t="n">
        <v>18</v>
      </c>
    </row>
    <row r="124" spans="1:7">
      <c r="A124" s="4" t="s">
        <v>356</v>
      </c>
    </row>
    <row r="125" spans="1:7">
      <c r="A125" s="3" t="s">
        <v>325</v>
      </c>
    </row>
    <row r="126" spans="1:7">
      <c r="A126" s="4" t="s">
        <v>334</v>
      </c>
      <c r="B126" s="5" t="n">
        <v>0</v>
      </c>
      <c r="D126" s="5" t="n">
        <v>0</v>
      </c>
    </row>
    <row r="127" spans="1:7">
      <c r="A127" s="4" t="s">
        <v>319</v>
      </c>
    </row>
    <row r="128" spans="1:7">
      <c r="A128" s="3" t="s">
        <v>325</v>
      </c>
    </row>
    <row r="129" spans="1:7">
      <c r="A129" s="4" t="s">
        <v>334</v>
      </c>
      <c r="B129" s="5" t="n">
        <v>3</v>
      </c>
      <c r="D129" s="5" t="n">
        <v>4</v>
      </c>
    </row>
    <row r="130" spans="1:7">
      <c r="A130" s="4" t="s">
        <v>302</v>
      </c>
      <c r="B130" s="5" t="n">
        <v>3</v>
      </c>
      <c r="C130" s="5" t="n">
        <v>3</v>
      </c>
      <c r="D130" s="5" t="n">
        <v>4</v>
      </c>
      <c r="E130" s="5" t="n">
        <v>7</v>
      </c>
      <c r="F130" s="5" t="n">
        <v>11</v>
      </c>
      <c r="G130" s="5" t="n">
        <v>13</v>
      </c>
    </row>
    <row r="131" spans="1:7">
      <c r="A131" s="4" t="s">
        <v>357</v>
      </c>
    </row>
    <row r="132" spans="1:7">
      <c r="A132" s="3" t="s">
        <v>325</v>
      </c>
    </row>
    <row r="133" spans="1:7">
      <c r="A133" s="4" t="s">
        <v>330</v>
      </c>
      <c r="B133" s="5" t="n">
        <v>1666</v>
      </c>
      <c r="D133" s="5" t="n">
        <v>1813</v>
      </c>
    </row>
    <row r="134" spans="1:7">
      <c r="A134" s="4" t="s">
        <v>358</v>
      </c>
    </row>
    <row r="135" spans="1:7">
      <c r="A135" s="3" t="s">
        <v>325</v>
      </c>
    </row>
    <row r="136" spans="1:7">
      <c r="A136" s="4" t="s">
        <v>330</v>
      </c>
      <c r="B136" s="5" t="n">
        <v>3</v>
      </c>
      <c r="D136" s="5" t="n">
        <v>4</v>
      </c>
    </row>
    <row r="137" spans="1:7">
      <c r="A137" s="4" t="s">
        <v>359</v>
      </c>
    </row>
    <row r="138" spans="1:7">
      <c r="A138" s="3" t="s">
        <v>325</v>
      </c>
    </row>
    <row r="139" spans="1:7">
      <c r="A139" s="4" t="s">
        <v>334</v>
      </c>
      <c r="B139" s="5" t="n">
        <v>0</v>
      </c>
      <c r="D139" s="5" t="n">
        <v>0</v>
      </c>
    </row>
    <row r="140" spans="1:7">
      <c r="A140" s="4" t="s">
        <v>320</v>
      </c>
    </row>
    <row r="141" spans="1:7">
      <c r="A141" s="3" t="s">
        <v>325</v>
      </c>
    </row>
    <row r="142" spans="1:7">
      <c r="A142" s="4" t="s">
        <v>334</v>
      </c>
      <c r="B142" s="5" t="n">
        <v>12</v>
      </c>
      <c r="D142" s="5" t="n">
        <v>11</v>
      </c>
    </row>
    <row r="143" spans="1:7">
      <c r="A143" s="4" t="s">
        <v>302</v>
      </c>
      <c r="B143" s="5" t="n">
        <v>12</v>
      </c>
      <c r="C143" s="5" t="n">
        <v>12</v>
      </c>
      <c r="D143" s="5" t="n">
        <v>11</v>
      </c>
      <c r="E143" s="5" t="n">
        <v>20</v>
      </c>
      <c r="F143" s="5" t="n">
        <v>30</v>
      </c>
      <c r="G143" s="5" t="n">
        <v>31</v>
      </c>
    </row>
    <row r="144" spans="1:7">
      <c r="A144" s="4" t="s">
        <v>360</v>
      </c>
    </row>
    <row r="145" spans="1:7">
      <c r="A145" s="3" t="s">
        <v>325</v>
      </c>
    </row>
    <row r="146" spans="1:7">
      <c r="A146" s="4" t="s">
        <v>330</v>
      </c>
      <c r="B146" s="5" t="n">
        <v>6906</v>
      </c>
      <c r="D146" s="5" t="n">
        <v>6155</v>
      </c>
    </row>
    <row r="147" spans="1:7">
      <c r="A147" s="4" t="s">
        <v>361</v>
      </c>
    </row>
    <row r="148" spans="1:7">
      <c r="A148" s="3" t="s">
        <v>325</v>
      </c>
    </row>
    <row r="149" spans="1:7">
      <c r="A149" s="4" t="s">
        <v>330</v>
      </c>
      <c r="B149" s="5" t="n">
        <v>12</v>
      </c>
      <c r="D149" s="5" t="n">
        <v>11</v>
      </c>
    </row>
    <row r="150" spans="1:7">
      <c r="A150" s="4" t="s">
        <v>362</v>
      </c>
    </row>
    <row r="151" spans="1:7">
      <c r="A151" s="3" t="s">
        <v>325</v>
      </c>
    </row>
    <row r="152" spans="1:7">
      <c r="A152" s="4" t="s">
        <v>334</v>
      </c>
      <c r="B152" s="5" t="n">
        <v>0</v>
      </c>
      <c r="D152" s="5" t="n">
        <v>0</v>
      </c>
    </row>
    <row r="153" spans="1:7">
      <c r="A153" s="4" t="s">
        <v>321</v>
      </c>
    </row>
    <row r="154" spans="1:7">
      <c r="A154" s="3" t="s">
        <v>325</v>
      </c>
    </row>
    <row r="155" spans="1:7">
      <c r="A155" s="4" t="s">
        <v>334</v>
      </c>
      <c r="B155" s="5" t="n">
        <v>0</v>
      </c>
      <c r="D155" s="5" t="n">
        <v>1</v>
      </c>
    </row>
    <row r="156" spans="1:7">
      <c r="A156" s="4" t="s">
        <v>302</v>
      </c>
      <c r="B156" s="5" t="n">
        <v>0</v>
      </c>
      <c r="C156" s="5" t="n">
        <v>1</v>
      </c>
      <c r="D156" s="5" t="n">
        <v>1</v>
      </c>
      <c r="E156" s="5" t="n">
        <v>2</v>
      </c>
      <c r="F156" s="5" t="n">
        <v>2</v>
      </c>
      <c r="G156" s="5" t="n">
        <v>3</v>
      </c>
    </row>
    <row r="157" spans="1:7">
      <c r="A157" s="4" t="s">
        <v>363</v>
      </c>
    </row>
    <row r="158" spans="1:7">
      <c r="A158" s="3" t="s">
        <v>325</v>
      </c>
    </row>
    <row r="159" spans="1:7">
      <c r="A159" s="4" t="s">
        <v>330</v>
      </c>
      <c r="B159" s="5" t="n">
        <v>350</v>
      </c>
      <c r="D159" s="5" t="n">
        <v>552</v>
      </c>
    </row>
    <row r="160" spans="1:7">
      <c r="A160" s="4" t="s">
        <v>364</v>
      </c>
    </row>
    <row r="161" spans="1:7">
      <c r="A161" s="3" t="s">
        <v>325</v>
      </c>
    </row>
    <row r="162" spans="1:7">
      <c r="A162" s="4" t="s">
        <v>330</v>
      </c>
      <c r="B162" s="5" t="n">
        <v>0</v>
      </c>
      <c r="D162" s="5" t="n">
        <v>1</v>
      </c>
    </row>
    <row r="163" spans="1:7">
      <c r="A163" s="4" t="s">
        <v>365</v>
      </c>
    </row>
    <row r="164" spans="1:7">
      <c r="A164" s="3" t="s">
        <v>325</v>
      </c>
    </row>
    <row r="165" spans="1:7">
      <c r="A165" s="4" t="s">
        <v>334</v>
      </c>
      <c r="B165" s="5" t="n">
        <v>0</v>
      </c>
      <c r="D165" s="5" t="n">
        <v>0</v>
      </c>
    </row>
    <row r="166" spans="1:7">
      <c r="A166" s="4" t="s">
        <v>322</v>
      </c>
    </row>
    <row r="167" spans="1:7">
      <c r="A167" s="3" t="s">
        <v>325</v>
      </c>
    </row>
    <row r="168" spans="1:7">
      <c r="A168" s="4" t="s">
        <v>334</v>
      </c>
      <c r="B168" s="5" t="n">
        <v>200</v>
      </c>
      <c r="D168" s="5" t="n">
        <v>200</v>
      </c>
    </row>
    <row r="169" spans="1:7">
      <c r="A169" s="4" t="s">
        <v>302</v>
      </c>
      <c r="B169" s="5" t="n">
        <v>200</v>
      </c>
      <c r="C169" s="5" t="n">
        <v>200</v>
      </c>
      <c r="D169" s="5" t="n">
        <v>200</v>
      </c>
      <c r="E169" s="5" t="n">
        <v>217</v>
      </c>
      <c r="F169" s="5" t="n">
        <v>200</v>
      </c>
      <c r="G169" s="5" t="n">
        <v>200</v>
      </c>
    </row>
    <row r="170" spans="1:7">
      <c r="A170" s="4" t="s">
        <v>366</v>
      </c>
    </row>
    <row r="171" spans="1:7">
      <c r="A171" s="3" t="s">
        <v>325</v>
      </c>
    </row>
    <row r="172" spans="1:7">
      <c r="A172" s="4" t="s">
        <v>330</v>
      </c>
      <c r="B172" s="5" t="n">
        <v>0</v>
      </c>
      <c r="D172" s="5" t="n">
        <v>0</v>
      </c>
    </row>
    <row r="173" spans="1:7">
      <c r="A173" s="4" t="s">
        <v>367</v>
      </c>
    </row>
    <row r="174" spans="1:7">
      <c r="A174" s="3" t="s">
        <v>325</v>
      </c>
    </row>
    <row r="175" spans="1:7">
      <c r="A175" s="4" t="s">
        <v>330</v>
      </c>
      <c r="B175" s="5" t="n">
        <v>0</v>
      </c>
      <c r="D175" s="5" t="n">
        <v>0</v>
      </c>
    </row>
    <row r="176" spans="1:7">
      <c r="A176" s="4" t="s">
        <v>368</v>
      </c>
    </row>
    <row r="177" spans="1:7">
      <c r="A177" s="3" t="s">
        <v>325</v>
      </c>
    </row>
    <row r="178" spans="1:7">
      <c r="A178" s="4" t="s">
        <v>334</v>
      </c>
      <c r="B178" s="5" t="n">
        <v>200</v>
      </c>
      <c r="D178" s="5" t="n">
        <v>200</v>
      </c>
    </row>
    <row r="179" spans="1:7">
      <c r="A179" s="4" t="s">
        <v>323</v>
      </c>
    </row>
    <row r="180" spans="1:7">
      <c r="A180" s="3" t="s">
        <v>325</v>
      </c>
    </row>
    <row r="181" spans="1:7">
      <c r="A181" s="4" t="s">
        <v>334</v>
      </c>
      <c r="B181" s="5" t="n">
        <v>0</v>
      </c>
      <c r="D181" s="5" t="n">
        <v>0</v>
      </c>
    </row>
    <row r="182" spans="1:7">
      <c r="A182" s="4" t="s">
        <v>302</v>
      </c>
      <c r="B182" s="5" t="n">
        <v>0</v>
      </c>
      <c r="C182" s="7" t="n">
        <v>0</v>
      </c>
      <c r="D182" s="5" t="n">
        <v>0</v>
      </c>
      <c r="E182" s="7" t="n">
        <v>0</v>
      </c>
      <c r="F182" s="7" t="n">
        <v>0</v>
      </c>
      <c r="G182" s="7" t="n">
        <v>0</v>
      </c>
    </row>
    <row r="183" spans="1:7">
      <c r="A183" s="4" t="s">
        <v>369</v>
      </c>
    </row>
    <row r="184" spans="1:7">
      <c r="A184" s="3" t="s">
        <v>325</v>
      </c>
    </row>
    <row r="185" spans="1:7">
      <c r="A185" s="4" t="s">
        <v>330</v>
      </c>
      <c r="B185" s="5" t="n">
        <v>44</v>
      </c>
      <c r="D185" s="5" t="n">
        <v>69</v>
      </c>
    </row>
    <row r="186" spans="1:7">
      <c r="A186" s="4" t="s">
        <v>370</v>
      </c>
    </row>
    <row r="187" spans="1:7">
      <c r="A187" s="3" t="s">
        <v>325</v>
      </c>
    </row>
    <row r="188" spans="1:7">
      <c r="A188" s="4" t="s">
        <v>330</v>
      </c>
      <c r="B188" s="5" t="n">
        <v>0</v>
      </c>
      <c r="D188" s="5" t="n">
        <v>0</v>
      </c>
    </row>
    <row r="189" spans="1:7">
      <c r="A189" s="4" t="s">
        <v>371</v>
      </c>
    </row>
    <row r="190" spans="1:7">
      <c r="A190" s="3" t="s">
        <v>325</v>
      </c>
    </row>
    <row r="191" spans="1:7">
      <c r="A191" s="4" t="s">
        <v>334</v>
      </c>
      <c r="B191" s="7" t="n">
        <v>0</v>
      </c>
      <c r="D191"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8</v>
      </c>
      <c r="D1" s="2" t="s">
        <v>1</v>
      </c>
    </row>
    <row r="2" spans="1:5">
      <c r="B2" s="2" t="s">
        <v>2</v>
      </c>
      <c r="C2" s="2" t="s">
        <v>79</v>
      </c>
      <c r="D2" s="2" t="s">
        <v>2</v>
      </c>
      <c r="E2" s="2" t="s">
        <v>79</v>
      </c>
    </row>
    <row r="3" spans="1:5">
      <c r="A3" s="3" t="s">
        <v>373</v>
      </c>
    </row>
    <row r="4" spans="1:5">
      <c r="A4" s="4" t="s">
        <v>374</v>
      </c>
      <c r="B4" s="7" t="n">
        <v>5865</v>
      </c>
      <c r="C4" s="7" t="n">
        <v>5651</v>
      </c>
      <c r="D4" s="7" t="n">
        <v>5865</v>
      </c>
      <c r="E4" s="7" t="n">
        <v>5651</v>
      </c>
    </row>
    <row r="5" spans="1:5">
      <c r="A5" s="4" t="s">
        <v>375</v>
      </c>
      <c r="B5" s="5" t="n">
        <v>5865</v>
      </c>
      <c r="C5" s="5" t="n">
        <v>5651</v>
      </c>
      <c r="D5" s="5" t="n">
        <v>5865</v>
      </c>
      <c r="E5" s="5" t="n">
        <v>5651</v>
      </c>
    </row>
    <row r="6" spans="1:5">
      <c r="A6" s="4" t="s">
        <v>376</v>
      </c>
      <c r="B6" s="5" t="n">
        <v>0</v>
      </c>
      <c r="C6" s="5" t="n">
        <v>0</v>
      </c>
      <c r="D6" s="5" t="n">
        <v>0</v>
      </c>
      <c r="E6" s="5" t="n">
        <v>0</v>
      </c>
    </row>
    <row r="7" spans="1:5">
      <c r="A7" s="4" t="s">
        <v>377</v>
      </c>
      <c r="B7" s="5" t="n">
        <v>0</v>
      </c>
      <c r="C7" s="5" t="n">
        <v>0</v>
      </c>
      <c r="D7" s="5" t="n">
        <v>0</v>
      </c>
      <c r="E7" s="5" t="n">
        <v>0</v>
      </c>
    </row>
    <row r="8" spans="1:5">
      <c r="A8" s="4" t="s">
        <v>378</v>
      </c>
      <c r="B8" s="5" t="n">
        <v>5812</v>
      </c>
      <c r="C8" s="5" t="n">
        <v>5566</v>
      </c>
      <c r="D8" s="5" t="n">
        <v>5852</v>
      </c>
      <c r="E8" s="5" t="n">
        <v>5914</v>
      </c>
    </row>
    <row r="9" spans="1:5">
      <c r="A9" s="4" t="s">
        <v>379</v>
      </c>
      <c r="B9" s="5" t="n">
        <v>5812</v>
      </c>
      <c r="C9" s="5" t="n">
        <v>5566</v>
      </c>
      <c r="D9" s="5" t="n">
        <v>5852</v>
      </c>
      <c r="E9" s="5" t="n">
        <v>5914</v>
      </c>
    </row>
    <row r="10" spans="1:5">
      <c r="A10" s="4" t="s">
        <v>380</v>
      </c>
      <c r="B10" s="5" t="n">
        <v>21</v>
      </c>
      <c r="C10" s="5" t="n">
        <v>21</v>
      </c>
      <c r="D10" s="5" t="n">
        <v>64</v>
      </c>
      <c r="E10" s="5" t="n">
        <v>60</v>
      </c>
    </row>
    <row r="11" spans="1:5">
      <c r="A11" s="4" t="s">
        <v>381</v>
      </c>
      <c r="B11" s="5" t="n">
        <v>21</v>
      </c>
      <c r="C11" s="5" t="n">
        <v>21</v>
      </c>
      <c r="D11" s="5" t="n">
        <v>64</v>
      </c>
      <c r="E11" s="5" t="n">
        <v>60</v>
      </c>
    </row>
    <row r="12" spans="1:5">
      <c r="A12" s="4" t="s">
        <v>382</v>
      </c>
      <c r="B12" s="5" t="n">
        <v>21</v>
      </c>
      <c r="C12" s="5" t="n">
        <v>21</v>
      </c>
      <c r="D12" s="5" t="n">
        <v>64</v>
      </c>
      <c r="E12" s="5" t="n">
        <v>60</v>
      </c>
    </row>
    <row r="13" spans="1:5">
      <c r="A13" s="4" t="s">
        <v>383</v>
      </c>
      <c r="B13" s="5" t="n">
        <v>21</v>
      </c>
      <c r="C13" s="5" t="n">
        <v>21</v>
      </c>
      <c r="D13" s="5" t="n">
        <v>64</v>
      </c>
      <c r="E13" s="5" t="n">
        <v>60</v>
      </c>
    </row>
    <row r="14" spans="1:5">
      <c r="A14" s="4" t="s">
        <v>306</v>
      </c>
    </row>
    <row r="15" spans="1:5">
      <c r="A15" s="3" t="s">
        <v>373</v>
      </c>
    </row>
    <row r="16" spans="1:5">
      <c r="A16" s="4" t="s">
        <v>374</v>
      </c>
      <c r="B16" s="5" t="n">
        <v>4159</v>
      </c>
      <c r="C16" s="5" t="n">
        <v>3260</v>
      </c>
      <c r="D16" s="5" t="n">
        <v>4159</v>
      </c>
      <c r="E16" s="5" t="n">
        <v>3260</v>
      </c>
    </row>
    <row r="17" spans="1:5">
      <c r="A17" s="4" t="s">
        <v>384</v>
      </c>
      <c r="B17" s="5" t="n">
        <v>0</v>
      </c>
      <c r="C17" s="5" t="n">
        <v>0</v>
      </c>
      <c r="D17" s="5" t="n">
        <v>0</v>
      </c>
      <c r="E17" s="5" t="n">
        <v>0</v>
      </c>
    </row>
    <row r="18" spans="1:5">
      <c r="A18" s="4" t="s">
        <v>376</v>
      </c>
      <c r="B18" s="5" t="n">
        <v>0</v>
      </c>
      <c r="C18" s="5" t="n">
        <v>0</v>
      </c>
      <c r="D18" s="5" t="n">
        <v>0</v>
      </c>
      <c r="E18" s="5" t="n">
        <v>0</v>
      </c>
    </row>
    <row r="19" spans="1:5">
      <c r="A19" s="4" t="s">
        <v>385</v>
      </c>
      <c r="B19" s="5" t="n">
        <v>0</v>
      </c>
      <c r="C19" s="5" t="n">
        <v>0</v>
      </c>
      <c r="D19" s="5" t="n">
        <v>0</v>
      </c>
      <c r="E19" s="5" t="n">
        <v>0</v>
      </c>
    </row>
    <row r="20" spans="1:5">
      <c r="A20" s="4" t="s">
        <v>378</v>
      </c>
      <c r="B20" s="5" t="n">
        <v>4050</v>
      </c>
      <c r="C20" s="5" t="n">
        <v>3127</v>
      </c>
      <c r="D20" s="5" t="n">
        <v>3871</v>
      </c>
      <c r="E20" s="5" t="n">
        <v>3081</v>
      </c>
    </row>
    <row r="21" spans="1:5">
      <c r="A21" s="4" t="s">
        <v>386</v>
      </c>
      <c r="B21" s="5" t="n">
        <v>0</v>
      </c>
      <c r="C21" s="5" t="n">
        <v>0</v>
      </c>
      <c r="D21" s="5" t="n">
        <v>0</v>
      </c>
      <c r="E21" s="5" t="n">
        <v>0</v>
      </c>
    </row>
    <row r="22" spans="1:5">
      <c r="A22" s="4" t="s">
        <v>380</v>
      </c>
      <c r="B22" s="5" t="n">
        <v>4</v>
      </c>
      <c r="C22" s="5" t="n">
        <v>2</v>
      </c>
      <c r="D22" s="5" t="n">
        <v>7</v>
      </c>
      <c r="E22" s="5" t="n">
        <v>7</v>
      </c>
    </row>
    <row r="23" spans="1:5">
      <c r="A23" s="4" t="s">
        <v>387</v>
      </c>
      <c r="B23" s="5" t="n">
        <v>0</v>
      </c>
      <c r="C23" s="5" t="n">
        <v>0</v>
      </c>
      <c r="D23" s="5" t="n">
        <v>0</v>
      </c>
      <c r="E23" s="5" t="n">
        <v>0</v>
      </c>
    </row>
    <row r="24" spans="1:5">
      <c r="A24" s="4" t="s">
        <v>382</v>
      </c>
      <c r="B24" s="5" t="n">
        <v>4</v>
      </c>
      <c r="C24" s="5" t="n">
        <v>2</v>
      </c>
      <c r="D24" s="5" t="n">
        <v>7</v>
      </c>
      <c r="E24" s="5" t="n">
        <v>7</v>
      </c>
    </row>
    <row r="25" spans="1:5">
      <c r="A25" s="4" t="s">
        <v>388</v>
      </c>
      <c r="B25" s="5" t="n">
        <v>0</v>
      </c>
      <c r="C25" s="5" t="n">
        <v>0</v>
      </c>
      <c r="D25" s="5" t="n">
        <v>0</v>
      </c>
      <c r="E25" s="5" t="n">
        <v>0</v>
      </c>
    </row>
    <row r="26" spans="1:5">
      <c r="A26" s="4" t="s">
        <v>389</v>
      </c>
    </row>
    <row r="27" spans="1:5">
      <c r="A27" s="3" t="s">
        <v>373</v>
      </c>
    </row>
    <row r="28" spans="1:5">
      <c r="A28" s="4" t="s">
        <v>374</v>
      </c>
      <c r="B28" s="5" t="n">
        <v>1706</v>
      </c>
      <c r="C28" s="5" t="n">
        <v>2391</v>
      </c>
      <c r="D28" s="5" t="n">
        <v>1706</v>
      </c>
      <c r="E28" s="5" t="n">
        <v>2391</v>
      </c>
    </row>
    <row r="29" spans="1:5">
      <c r="A29" s="4" t="s">
        <v>376</v>
      </c>
      <c r="B29" s="5" t="n">
        <v>0</v>
      </c>
      <c r="C29" s="5" t="n">
        <v>0</v>
      </c>
      <c r="D29" s="5" t="n">
        <v>0</v>
      </c>
      <c r="E29" s="5" t="n">
        <v>0</v>
      </c>
    </row>
    <row r="30" spans="1:5">
      <c r="A30" s="4" t="s">
        <v>378</v>
      </c>
      <c r="B30" s="5" t="n">
        <v>1762</v>
      </c>
      <c r="C30" s="5" t="n">
        <v>2439</v>
      </c>
      <c r="D30" s="5" t="n">
        <v>1981</v>
      </c>
      <c r="E30" s="5" t="n">
        <v>2833</v>
      </c>
    </row>
    <row r="31" spans="1:5">
      <c r="A31" s="4" t="s">
        <v>380</v>
      </c>
      <c r="B31" s="5" t="n">
        <v>17</v>
      </c>
      <c r="C31" s="5" t="n">
        <v>19</v>
      </c>
      <c r="D31" s="5" t="n">
        <v>57</v>
      </c>
      <c r="E31" s="5" t="n">
        <v>53</v>
      </c>
    </row>
    <row r="32" spans="1:5">
      <c r="A32" s="4" t="s">
        <v>382</v>
      </c>
      <c r="B32" s="7" t="n">
        <v>17</v>
      </c>
      <c r="C32" s="7" t="n">
        <v>19</v>
      </c>
      <c r="D32" s="7" t="n">
        <v>57</v>
      </c>
      <c r="E32" s="7" t="n">
        <v>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2171</v>
      </c>
      <c r="C2" s="7" t="n">
        <v>4151</v>
      </c>
    </row>
    <row r="3" spans="1:3">
      <c r="A3" s="4" t="s">
        <v>67</v>
      </c>
      <c r="B3" s="7" t="n">
        <v>1515</v>
      </c>
      <c r="C3" s="7" t="n">
        <v>1515</v>
      </c>
    </row>
    <row r="4" spans="1:3">
      <c r="A4" s="4" t="s">
        <v>68</v>
      </c>
      <c r="B4" s="8" t="n">
        <v>0.01</v>
      </c>
      <c r="C4" s="8" t="n">
        <v>0.01</v>
      </c>
    </row>
    <row r="5" spans="1:3">
      <c r="A5" s="4" t="s">
        <v>69</v>
      </c>
      <c r="B5" s="5" t="n">
        <v>500000</v>
      </c>
      <c r="C5" s="5" t="n">
        <v>500000</v>
      </c>
    </row>
    <row r="6" spans="1:3">
      <c r="A6" s="4" t="s">
        <v>70</v>
      </c>
      <c r="B6" s="5" t="n">
        <v>0</v>
      </c>
      <c r="C6" s="5" t="n">
        <v>0</v>
      </c>
    </row>
    <row r="7" spans="1:3">
      <c r="A7" s="4" t="s">
        <v>71</v>
      </c>
      <c r="B7" s="5" t="n">
        <v>0</v>
      </c>
      <c r="C7" s="5" t="n">
        <v>0</v>
      </c>
    </row>
    <row r="8" spans="1:3">
      <c r="A8" s="4" t="s">
        <v>72</v>
      </c>
      <c r="B8" s="8" t="n">
        <v>0.01</v>
      </c>
      <c r="C8" s="8" t="n">
        <v>0.01</v>
      </c>
    </row>
    <row r="9" spans="1:3">
      <c r="A9" s="4" t="s">
        <v>73</v>
      </c>
      <c r="B9" s="5" t="n">
        <v>20000000</v>
      </c>
      <c r="C9" s="5" t="n">
        <v>20000000</v>
      </c>
    </row>
    <row r="10" spans="1:3">
      <c r="A10" s="4" t="s">
        <v>74</v>
      </c>
      <c r="B10" s="5" t="n">
        <v>8596064</v>
      </c>
      <c r="C10" s="5" t="n">
        <v>8596064</v>
      </c>
    </row>
    <row r="11" spans="1:3">
      <c r="A11" s="4" t="s">
        <v>75</v>
      </c>
      <c r="B11" s="5" t="n">
        <v>89628</v>
      </c>
      <c r="C11" s="5" t="n">
        <v>103636</v>
      </c>
    </row>
    <row r="12" spans="1:3">
      <c r="A12" s="4" t="s">
        <v>76</v>
      </c>
      <c r="B12" s="5" t="n">
        <v>151549</v>
      </c>
      <c r="C12" s="5" t="n">
        <v>112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5286</v>
      </c>
      <c r="C3" s="7" t="n">
        <v>4969</v>
      </c>
    </row>
    <row r="4" spans="1:3">
      <c r="A4" s="4" t="s">
        <v>393</v>
      </c>
      <c r="B4" s="5" t="n">
        <v>1363</v>
      </c>
      <c r="C4" s="5" t="n">
        <v>2166</v>
      </c>
    </row>
    <row r="5" spans="1:3">
      <c r="A5" s="4" t="s">
        <v>394</v>
      </c>
    </row>
    <row r="6" spans="1:3">
      <c r="A6" s="3" t="s">
        <v>391</v>
      </c>
    </row>
    <row r="7" spans="1:3">
      <c r="A7" s="4" t="s">
        <v>392</v>
      </c>
      <c r="B7" s="5" t="n">
        <v>5131</v>
      </c>
      <c r="C7" s="5" t="n">
        <v>4785</v>
      </c>
    </row>
    <row r="8" spans="1:3">
      <c r="A8" s="4" t="s">
        <v>393</v>
      </c>
      <c r="B8" s="5" t="n">
        <v>1363</v>
      </c>
      <c r="C8" s="5" t="n">
        <v>2166</v>
      </c>
    </row>
    <row r="9" spans="1:3">
      <c r="A9" s="4" t="s">
        <v>395</v>
      </c>
    </row>
    <row r="10" spans="1:3">
      <c r="A10" s="3" t="s">
        <v>391</v>
      </c>
    </row>
    <row r="11" spans="1:3">
      <c r="A11" s="4" t="s">
        <v>392</v>
      </c>
      <c r="B11" s="5" t="n">
        <v>150</v>
      </c>
      <c r="C11" s="5" t="n">
        <v>173</v>
      </c>
    </row>
    <row r="12" spans="1:3">
      <c r="A12" s="4" t="s">
        <v>393</v>
      </c>
      <c r="B12" s="5" t="n">
        <v>0</v>
      </c>
      <c r="C12" s="5" t="n">
        <v>0</v>
      </c>
    </row>
    <row r="13" spans="1:3">
      <c r="A13" s="4" t="s">
        <v>396</v>
      </c>
    </row>
    <row r="14" spans="1:3">
      <c r="A14" s="3" t="s">
        <v>391</v>
      </c>
    </row>
    <row r="15" spans="1:3">
      <c r="A15" s="4" t="s">
        <v>392</v>
      </c>
      <c r="B15" s="5" t="n">
        <v>5</v>
      </c>
      <c r="C15" s="5" t="n">
        <v>11</v>
      </c>
    </row>
    <row r="16" spans="1:3">
      <c r="A16" s="4" t="s">
        <v>393</v>
      </c>
      <c r="B16" s="7" t="n">
        <v>0</v>
      </c>
      <c r="C1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7</v>
      </c>
      <c r="B1" s="2" t="s">
        <v>1</v>
      </c>
      <c r="C1" s="2" t="s">
        <v>259</v>
      </c>
    </row>
    <row r="2" spans="1:3">
      <c r="B2" s="2" t="s">
        <v>398</v>
      </c>
      <c r="C2" s="2" t="s">
        <v>399</v>
      </c>
    </row>
    <row r="3" spans="1:3">
      <c r="A3" s="3" t="s">
        <v>290</v>
      </c>
    </row>
    <row r="4" spans="1:3">
      <c r="A4" s="4" t="s">
        <v>400</v>
      </c>
      <c r="B4" s="7" t="n">
        <v>1600</v>
      </c>
      <c r="C4" s="7" t="n">
        <v>1800</v>
      </c>
    </row>
    <row r="5" spans="1:3">
      <c r="A5" s="4" t="s">
        <v>401</v>
      </c>
    </row>
    <row r="6" spans="1:3">
      <c r="A6" s="3" t="s">
        <v>290</v>
      </c>
    </row>
    <row r="7" spans="1:3">
      <c r="A7" s="4" t="s">
        <v>402</v>
      </c>
      <c r="B7" s="5" t="n">
        <v>33</v>
      </c>
      <c r="C7" s="5" t="n">
        <v>35</v>
      </c>
    </row>
    <row r="8" spans="1:3">
      <c r="A8" s="4" t="s">
        <v>403</v>
      </c>
      <c r="B8" s="7" t="n">
        <v>1970</v>
      </c>
      <c r="C8" s="7" t="n">
        <v>2136</v>
      </c>
    </row>
    <row r="9" spans="1:3">
      <c r="A9" s="4" t="s">
        <v>404</v>
      </c>
      <c r="B9" s="5" t="n">
        <v>1572</v>
      </c>
      <c r="C9" s="5" t="n">
        <v>1835</v>
      </c>
    </row>
    <row r="10" spans="1:3">
      <c r="A10" s="4" t="s">
        <v>405</v>
      </c>
    </row>
    <row r="11" spans="1:3">
      <c r="A11" s="3" t="s">
        <v>290</v>
      </c>
    </row>
    <row r="12" spans="1:3">
      <c r="A12" s="4" t="s">
        <v>400</v>
      </c>
      <c r="B12" s="5" t="n">
        <v>666</v>
      </c>
      <c r="C12" s="5" t="n">
        <v>1318</v>
      </c>
    </row>
    <row r="13" spans="1:3">
      <c r="A13" s="4" t="s">
        <v>406</v>
      </c>
    </row>
    <row r="14" spans="1:3">
      <c r="A14" s="3" t="s">
        <v>290</v>
      </c>
    </row>
    <row r="15" spans="1:3">
      <c r="A15" s="4" t="s">
        <v>400</v>
      </c>
      <c r="B15" s="7" t="n">
        <v>906</v>
      </c>
      <c r="C15" s="7" t="n">
        <v>5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9</v>
      </c>
    </row>
    <row r="3" spans="1:3">
      <c r="A3" s="3" t="s">
        <v>391</v>
      </c>
    </row>
    <row r="4" spans="1:3">
      <c r="A4" s="4" t="s">
        <v>408</v>
      </c>
      <c r="B4" s="7" t="n">
        <v>97</v>
      </c>
      <c r="C4" s="7" t="n">
        <v>3</v>
      </c>
    </row>
    <row r="5" spans="1:3">
      <c r="A5" s="4" t="s">
        <v>409</v>
      </c>
    </row>
    <row r="6" spans="1:3">
      <c r="A6" s="3" t="s">
        <v>391</v>
      </c>
    </row>
    <row r="7" spans="1:3">
      <c r="A7" s="4" t="s">
        <v>408</v>
      </c>
      <c r="B7" s="5" t="n">
        <v>97</v>
      </c>
      <c r="C7" s="5" t="n">
        <v>3</v>
      </c>
    </row>
    <row r="8" spans="1:3">
      <c r="A8" s="4" t="s">
        <v>410</v>
      </c>
    </row>
    <row r="9" spans="1:3">
      <c r="A9" s="3" t="s">
        <v>391</v>
      </c>
    </row>
    <row r="10" spans="1:3">
      <c r="A10" s="4" t="s">
        <v>408</v>
      </c>
      <c r="B10" s="7" t="n">
        <v>0</v>
      </c>
      <c r="C10"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7400</v>
      </c>
      <c r="C3" s="7" t="n">
        <v>10836</v>
      </c>
    </row>
    <row r="4" spans="1:3">
      <c r="A4" s="4" t="s">
        <v>414</v>
      </c>
      <c r="B4" s="5" t="n">
        <v>248274</v>
      </c>
      <c r="C4" s="5" t="n">
        <v>234152</v>
      </c>
    </row>
    <row r="5" spans="1:3">
      <c r="A5" s="4" t="s">
        <v>415</v>
      </c>
      <c r="B5" s="5" t="n">
        <v>255674</v>
      </c>
      <c r="C5" s="5" t="n">
        <v>244988</v>
      </c>
    </row>
    <row r="6" spans="1:3">
      <c r="A6" s="4" t="s">
        <v>416</v>
      </c>
    </row>
    <row r="7" spans="1:3">
      <c r="A7" s="3" t="s">
        <v>412</v>
      </c>
    </row>
    <row r="8" spans="1:3">
      <c r="A8" s="4" t="s">
        <v>413</v>
      </c>
      <c r="B8" s="5" t="n">
        <v>2448</v>
      </c>
      <c r="C8" s="5" t="n">
        <v>4530</v>
      </c>
    </row>
    <row r="9" spans="1:3">
      <c r="A9" s="4" t="s">
        <v>417</v>
      </c>
    </row>
    <row r="10" spans="1:3">
      <c r="A10" s="3" t="s">
        <v>412</v>
      </c>
    </row>
    <row r="11" spans="1:3">
      <c r="A11" s="4" t="s">
        <v>413</v>
      </c>
      <c r="B11" s="5" t="n">
        <v>4952</v>
      </c>
      <c r="C11" s="5" t="n">
        <v>6306</v>
      </c>
    </row>
    <row r="12" spans="1:3">
      <c r="A12" s="4" t="s">
        <v>306</v>
      </c>
    </row>
    <row r="13" spans="1:3">
      <c r="A13" s="3" t="s">
        <v>412</v>
      </c>
    </row>
    <row r="14" spans="1:3">
      <c r="A14" s="4" t="s">
        <v>413</v>
      </c>
      <c r="B14" s="5" t="n">
        <v>6692</v>
      </c>
      <c r="C14" s="5" t="n">
        <v>10089</v>
      </c>
    </row>
    <row r="15" spans="1:3">
      <c r="A15" s="4" t="s">
        <v>414</v>
      </c>
      <c r="B15" s="5" t="n">
        <v>187365</v>
      </c>
      <c r="C15" s="5" t="n">
        <v>176036</v>
      </c>
    </row>
    <row r="16" spans="1:3">
      <c r="A16" s="4" t="s">
        <v>415</v>
      </c>
      <c r="B16" s="5" t="n">
        <v>194057</v>
      </c>
      <c r="C16" s="5" t="n">
        <v>186125</v>
      </c>
    </row>
    <row r="17" spans="1:3">
      <c r="A17" s="4" t="s">
        <v>418</v>
      </c>
    </row>
    <row r="18" spans="1:3">
      <c r="A18" s="3" t="s">
        <v>412</v>
      </c>
    </row>
    <row r="19" spans="1:3">
      <c r="A19" s="4" t="s">
        <v>413</v>
      </c>
      <c r="B19" s="5" t="n">
        <v>2304</v>
      </c>
      <c r="C19" s="5" t="n">
        <v>4377</v>
      </c>
    </row>
    <row r="20" spans="1:3">
      <c r="A20" s="4" t="s">
        <v>419</v>
      </c>
    </row>
    <row r="21" spans="1:3">
      <c r="A21" s="3" t="s">
        <v>412</v>
      </c>
    </row>
    <row r="22" spans="1:3">
      <c r="A22" s="4" t="s">
        <v>413</v>
      </c>
      <c r="B22" s="5" t="n">
        <v>4388</v>
      </c>
      <c r="C22" s="5" t="n">
        <v>5712</v>
      </c>
    </row>
    <row r="23" spans="1:3">
      <c r="A23" s="4" t="s">
        <v>307</v>
      </c>
    </row>
    <row r="24" spans="1:3">
      <c r="A24" s="3" t="s">
        <v>412</v>
      </c>
    </row>
    <row r="25" spans="1:3">
      <c r="A25" s="4" t="s">
        <v>413</v>
      </c>
      <c r="B25" s="5" t="n">
        <v>0</v>
      </c>
      <c r="C25" s="5" t="n">
        <v>0</v>
      </c>
    </row>
    <row r="26" spans="1:3">
      <c r="A26" s="4" t="s">
        <v>414</v>
      </c>
      <c r="B26" s="5" t="n">
        <v>15725</v>
      </c>
      <c r="C26" s="5" t="n">
        <v>15559</v>
      </c>
    </row>
    <row r="27" spans="1:3">
      <c r="A27" s="4" t="s">
        <v>415</v>
      </c>
      <c r="B27" s="5" t="n">
        <v>15725</v>
      </c>
      <c r="C27" s="5" t="n">
        <v>15559</v>
      </c>
    </row>
    <row r="28" spans="1:3">
      <c r="A28" s="4" t="s">
        <v>420</v>
      </c>
    </row>
    <row r="29" spans="1:3">
      <c r="A29" s="3" t="s">
        <v>412</v>
      </c>
    </row>
    <row r="30" spans="1:3">
      <c r="A30" s="4" t="s">
        <v>413</v>
      </c>
      <c r="B30" s="5" t="n">
        <v>0</v>
      </c>
      <c r="C30" s="5" t="n">
        <v>0</v>
      </c>
    </row>
    <row r="31" spans="1:3">
      <c r="A31" s="4" t="s">
        <v>421</v>
      </c>
    </row>
    <row r="32" spans="1:3">
      <c r="A32" s="3" t="s">
        <v>412</v>
      </c>
    </row>
    <row r="33" spans="1:3">
      <c r="A33" s="4" t="s">
        <v>413</v>
      </c>
      <c r="B33" s="5" t="n">
        <v>0</v>
      </c>
      <c r="C33" s="5" t="n">
        <v>0</v>
      </c>
    </row>
    <row r="34" spans="1:3">
      <c r="A34" s="4" t="s">
        <v>314</v>
      </c>
    </row>
    <row r="35" spans="1:3">
      <c r="A35" s="3" t="s">
        <v>412</v>
      </c>
    </row>
    <row r="36" spans="1:3">
      <c r="A36" s="4" t="s">
        <v>413</v>
      </c>
      <c r="B36" s="5" t="n">
        <v>0</v>
      </c>
      <c r="C36" s="5" t="n">
        <v>548</v>
      </c>
    </row>
    <row r="37" spans="1:3">
      <c r="A37" s="4" t="s">
        <v>414</v>
      </c>
      <c r="B37" s="5" t="n">
        <v>2881</v>
      </c>
      <c r="C37" s="5" t="n">
        <v>2261</v>
      </c>
    </row>
    <row r="38" spans="1:3">
      <c r="A38" s="4" t="s">
        <v>415</v>
      </c>
      <c r="B38" s="5" t="n">
        <v>2881</v>
      </c>
      <c r="C38" s="5" t="n">
        <v>2809</v>
      </c>
    </row>
    <row r="39" spans="1:3">
      <c r="A39" s="4" t="s">
        <v>422</v>
      </c>
    </row>
    <row r="40" spans="1:3">
      <c r="A40" s="3" t="s">
        <v>412</v>
      </c>
    </row>
    <row r="41" spans="1:3">
      <c r="A41" s="4" t="s">
        <v>413</v>
      </c>
      <c r="B41" s="5" t="n">
        <v>0</v>
      </c>
      <c r="C41" s="5" t="n">
        <v>0</v>
      </c>
    </row>
    <row r="42" spans="1:3">
      <c r="A42" s="4" t="s">
        <v>423</v>
      </c>
    </row>
    <row r="43" spans="1:3">
      <c r="A43" s="3" t="s">
        <v>412</v>
      </c>
    </row>
    <row r="44" spans="1:3">
      <c r="A44" s="4" t="s">
        <v>413</v>
      </c>
      <c r="B44" s="5" t="n">
        <v>0</v>
      </c>
      <c r="C44" s="5" t="n">
        <v>548</v>
      </c>
    </row>
    <row r="45" spans="1:3">
      <c r="A45" s="4" t="s">
        <v>315</v>
      </c>
    </row>
    <row r="46" spans="1:3">
      <c r="A46" s="3" t="s">
        <v>412</v>
      </c>
    </row>
    <row r="47" spans="1:3">
      <c r="A47" s="4" t="s">
        <v>413</v>
      </c>
      <c r="B47" s="5" t="n">
        <v>0</v>
      </c>
      <c r="C47" s="5" t="n">
        <v>0</v>
      </c>
    </row>
    <row r="48" spans="1:3">
      <c r="A48" s="4" t="s">
        <v>414</v>
      </c>
      <c r="B48" s="5" t="n">
        <v>1169</v>
      </c>
      <c r="C48" s="5" t="n">
        <v>1186</v>
      </c>
    </row>
    <row r="49" spans="1:3">
      <c r="A49" s="4" t="s">
        <v>415</v>
      </c>
      <c r="B49" s="5" t="n">
        <v>1169</v>
      </c>
      <c r="C49" s="5" t="n">
        <v>1186</v>
      </c>
    </row>
    <row r="50" spans="1:3">
      <c r="A50" s="4" t="s">
        <v>424</v>
      </c>
    </row>
    <row r="51" spans="1:3">
      <c r="A51" s="3" t="s">
        <v>412</v>
      </c>
    </row>
    <row r="52" spans="1:3">
      <c r="A52" s="4" t="s">
        <v>413</v>
      </c>
      <c r="B52" s="5" t="n">
        <v>0</v>
      </c>
      <c r="C52" s="5" t="n">
        <v>0</v>
      </c>
    </row>
    <row r="53" spans="1:3">
      <c r="A53" s="4" t="s">
        <v>425</v>
      </c>
    </row>
    <row r="54" spans="1:3">
      <c r="A54" s="3" t="s">
        <v>412</v>
      </c>
    </row>
    <row r="55" spans="1:3">
      <c r="A55" s="4" t="s">
        <v>413</v>
      </c>
      <c r="B55" s="5" t="n">
        <v>0</v>
      </c>
      <c r="C55" s="5" t="n">
        <v>0</v>
      </c>
    </row>
    <row r="56" spans="1:3">
      <c r="A56" s="4" t="s">
        <v>318</v>
      </c>
    </row>
    <row r="57" spans="1:3">
      <c r="A57" s="3" t="s">
        <v>412</v>
      </c>
    </row>
    <row r="58" spans="1:3">
      <c r="A58" s="4" t="s">
        <v>413</v>
      </c>
      <c r="B58" s="5" t="n">
        <v>548</v>
      </c>
      <c r="C58" s="5" t="n">
        <v>0</v>
      </c>
    </row>
    <row r="59" spans="1:3">
      <c r="A59" s="4" t="s">
        <v>414</v>
      </c>
      <c r="B59" s="5" t="n">
        <v>1521</v>
      </c>
      <c r="C59" s="5" t="n">
        <v>1735</v>
      </c>
    </row>
    <row r="60" spans="1:3">
      <c r="A60" s="4" t="s">
        <v>415</v>
      </c>
      <c r="B60" s="5" t="n">
        <v>2069</v>
      </c>
      <c r="C60" s="5" t="n">
        <v>1735</v>
      </c>
    </row>
    <row r="61" spans="1:3">
      <c r="A61" s="4" t="s">
        <v>426</v>
      </c>
    </row>
    <row r="62" spans="1:3">
      <c r="A62" s="3" t="s">
        <v>412</v>
      </c>
    </row>
    <row r="63" spans="1:3">
      <c r="A63" s="4" t="s">
        <v>413</v>
      </c>
      <c r="B63" s="5" t="n">
        <v>0</v>
      </c>
      <c r="C63" s="5" t="n">
        <v>0</v>
      </c>
    </row>
    <row r="64" spans="1:3">
      <c r="A64" s="4" t="s">
        <v>427</v>
      </c>
    </row>
    <row r="65" spans="1:3">
      <c r="A65" s="3" t="s">
        <v>412</v>
      </c>
    </row>
    <row r="66" spans="1:3">
      <c r="A66" s="4" t="s">
        <v>413</v>
      </c>
      <c r="B66" s="5" t="n">
        <v>548</v>
      </c>
      <c r="C66" s="5" t="n">
        <v>0</v>
      </c>
    </row>
    <row r="67" spans="1:3">
      <c r="A67" s="4" t="s">
        <v>316</v>
      </c>
    </row>
    <row r="68" spans="1:3">
      <c r="A68" s="3" t="s">
        <v>412</v>
      </c>
    </row>
    <row r="69" spans="1:3">
      <c r="A69" s="4" t="s">
        <v>413</v>
      </c>
      <c r="B69" s="5" t="n">
        <v>133</v>
      </c>
      <c r="C69" s="5" t="n">
        <v>153</v>
      </c>
    </row>
    <row r="70" spans="1:3">
      <c r="A70" s="4" t="s">
        <v>414</v>
      </c>
      <c r="B70" s="5" t="n">
        <v>28274</v>
      </c>
      <c r="C70" s="5" t="n">
        <v>26985</v>
      </c>
    </row>
    <row r="71" spans="1:3">
      <c r="A71" s="4" t="s">
        <v>415</v>
      </c>
      <c r="B71" s="5" t="n">
        <v>28407</v>
      </c>
      <c r="C71" s="5" t="n">
        <v>27138</v>
      </c>
    </row>
    <row r="72" spans="1:3">
      <c r="A72" s="4" t="s">
        <v>428</v>
      </c>
    </row>
    <row r="73" spans="1:3">
      <c r="A73" s="3" t="s">
        <v>412</v>
      </c>
    </row>
    <row r="74" spans="1:3">
      <c r="A74" s="4" t="s">
        <v>413</v>
      </c>
      <c r="B74" s="5" t="n">
        <v>133</v>
      </c>
      <c r="C74" s="5" t="n">
        <v>153</v>
      </c>
    </row>
    <row r="75" spans="1:3">
      <c r="A75" s="4" t="s">
        <v>429</v>
      </c>
    </row>
    <row r="76" spans="1:3">
      <c r="A76" s="3" t="s">
        <v>412</v>
      </c>
    </row>
    <row r="77" spans="1:3">
      <c r="A77" s="4" t="s">
        <v>413</v>
      </c>
      <c r="B77" s="5" t="n">
        <v>0</v>
      </c>
      <c r="C77" s="5" t="n">
        <v>0</v>
      </c>
    </row>
    <row r="78" spans="1:3">
      <c r="A78" s="4" t="s">
        <v>317</v>
      </c>
    </row>
    <row r="79" spans="1:3">
      <c r="A79" s="3" t="s">
        <v>412</v>
      </c>
    </row>
    <row r="80" spans="1:3">
      <c r="A80" s="4" t="s">
        <v>413</v>
      </c>
      <c r="B80" s="5" t="n">
        <v>0</v>
      </c>
      <c r="C80" s="5" t="n">
        <v>0</v>
      </c>
    </row>
    <row r="81" spans="1:3">
      <c r="A81" s="4" t="s">
        <v>414</v>
      </c>
      <c r="B81" s="5" t="n">
        <v>2400</v>
      </c>
      <c r="C81" s="5" t="n">
        <v>1847</v>
      </c>
    </row>
    <row r="82" spans="1:3">
      <c r="A82" s="4" t="s">
        <v>415</v>
      </c>
      <c r="B82" s="5" t="n">
        <v>2400</v>
      </c>
      <c r="C82" s="5" t="n">
        <v>1847</v>
      </c>
    </row>
    <row r="83" spans="1:3">
      <c r="A83" s="4" t="s">
        <v>430</v>
      </c>
    </row>
    <row r="84" spans="1:3">
      <c r="A84" s="3" t="s">
        <v>412</v>
      </c>
    </row>
    <row r="85" spans="1:3">
      <c r="A85" s="4" t="s">
        <v>413</v>
      </c>
      <c r="B85" s="5" t="n">
        <v>0</v>
      </c>
      <c r="C85" s="5" t="n">
        <v>0</v>
      </c>
    </row>
    <row r="86" spans="1:3">
      <c r="A86" s="4" t="s">
        <v>431</v>
      </c>
    </row>
    <row r="87" spans="1:3">
      <c r="A87" s="3" t="s">
        <v>412</v>
      </c>
    </row>
    <row r="88" spans="1:3">
      <c r="A88" s="4" t="s">
        <v>413</v>
      </c>
      <c r="B88" s="5" t="n">
        <v>0</v>
      </c>
      <c r="C88" s="5" t="n">
        <v>0</v>
      </c>
    </row>
    <row r="89" spans="1:3">
      <c r="A89" s="4" t="s">
        <v>319</v>
      </c>
    </row>
    <row r="90" spans="1:3">
      <c r="A90" s="3" t="s">
        <v>412</v>
      </c>
    </row>
    <row r="91" spans="1:3">
      <c r="A91" s="4" t="s">
        <v>413</v>
      </c>
      <c r="B91" s="5" t="n">
        <v>0</v>
      </c>
      <c r="C91" s="5" t="n">
        <v>0</v>
      </c>
    </row>
    <row r="92" spans="1:3">
      <c r="A92" s="4" t="s">
        <v>414</v>
      </c>
      <c r="B92" s="5" t="n">
        <v>1666</v>
      </c>
      <c r="C92" s="5" t="n">
        <v>1813</v>
      </c>
    </row>
    <row r="93" spans="1:3">
      <c r="A93" s="4" t="s">
        <v>415</v>
      </c>
      <c r="B93" s="5" t="n">
        <v>1666</v>
      </c>
      <c r="C93" s="5" t="n">
        <v>1813</v>
      </c>
    </row>
    <row r="94" spans="1:3">
      <c r="A94" s="4" t="s">
        <v>432</v>
      </c>
    </row>
    <row r="95" spans="1:3">
      <c r="A95" s="3" t="s">
        <v>412</v>
      </c>
    </row>
    <row r="96" spans="1:3">
      <c r="A96" s="4" t="s">
        <v>413</v>
      </c>
      <c r="B96" s="5" t="n">
        <v>0</v>
      </c>
      <c r="C96" s="5" t="n">
        <v>0</v>
      </c>
    </row>
    <row r="97" spans="1:3">
      <c r="A97" s="4" t="s">
        <v>433</v>
      </c>
    </row>
    <row r="98" spans="1:3">
      <c r="A98" s="3" t="s">
        <v>412</v>
      </c>
    </row>
    <row r="99" spans="1:3">
      <c r="A99" s="4" t="s">
        <v>413</v>
      </c>
      <c r="B99" s="5" t="n">
        <v>0</v>
      </c>
      <c r="C99" s="5" t="n">
        <v>0</v>
      </c>
    </row>
    <row r="100" spans="1:3">
      <c r="A100" s="4" t="s">
        <v>320</v>
      </c>
    </row>
    <row r="101" spans="1:3">
      <c r="A101" s="3" t="s">
        <v>412</v>
      </c>
    </row>
    <row r="102" spans="1:3">
      <c r="A102" s="4" t="s">
        <v>413</v>
      </c>
      <c r="B102" s="5" t="n">
        <v>22</v>
      </c>
      <c r="C102" s="5" t="n">
        <v>37</v>
      </c>
    </row>
    <row r="103" spans="1:3">
      <c r="A103" s="4" t="s">
        <v>414</v>
      </c>
      <c r="B103" s="5" t="n">
        <v>6884</v>
      </c>
      <c r="C103" s="5" t="n">
        <v>6118</v>
      </c>
    </row>
    <row r="104" spans="1:3">
      <c r="A104" s="4" t="s">
        <v>415</v>
      </c>
      <c r="B104" s="5" t="n">
        <v>6906</v>
      </c>
      <c r="C104" s="5" t="n">
        <v>6155</v>
      </c>
    </row>
    <row r="105" spans="1:3">
      <c r="A105" s="4" t="s">
        <v>434</v>
      </c>
    </row>
    <row r="106" spans="1:3">
      <c r="A106" s="3" t="s">
        <v>412</v>
      </c>
    </row>
    <row r="107" spans="1:3">
      <c r="A107" s="4" t="s">
        <v>413</v>
      </c>
      <c r="B107" s="5" t="n">
        <v>11</v>
      </c>
      <c r="C107" s="5" t="n">
        <v>0</v>
      </c>
    </row>
    <row r="108" spans="1:3">
      <c r="A108" s="4" t="s">
        <v>435</v>
      </c>
    </row>
    <row r="109" spans="1:3">
      <c r="A109" s="3" t="s">
        <v>412</v>
      </c>
    </row>
    <row r="110" spans="1:3">
      <c r="A110" s="4" t="s">
        <v>413</v>
      </c>
      <c r="B110" s="5" t="n">
        <v>11</v>
      </c>
      <c r="C110" s="5" t="n">
        <v>37</v>
      </c>
    </row>
    <row r="111" spans="1:3">
      <c r="A111" s="4" t="s">
        <v>321</v>
      </c>
    </row>
    <row r="112" spans="1:3">
      <c r="A112" s="3" t="s">
        <v>412</v>
      </c>
    </row>
    <row r="113" spans="1:3">
      <c r="A113" s="4" t="s">
        <v>413</v>
      </c>
      <c r="B113" s="5" t="n">
        <v>5</v>
      </c>
      <c r="C113" s="5" t="n">
        <v>9</v>
      </c>
    </row>
    <row r="114" spans="1:3">
      <c r="A114" s="4" t="s">
        <v>414</v>
      </c>
      <c r="B114" s="5" t="n">
        <v>345</v>
      </c>
      <c r="C114" s="5" t="n">
        <v>543</v>
      </c>
    </row>
    <row r="115" spans="1:3">
      <c r="A115" s="4" t="s">
        <v>415</v>
      </c>
      <c r="B115" s="5" t="n">
        <v>350</v>
      </c>
      <c r="C115" s="5" t="n">
        <v>552</v>
      </c>
    </row>
    <row r="116" spans="1:3">
      <c r="A116" s="4" t="s">
        <v>436</v>
      </c>
    </row>
    <row r="117" spans="1:3">
      <c r="A117" s="3" t="s">
        <v>412</v>
      </c>
    </row>
    <row r="118" spans="1:3">
      <c r="A118" s="4" t="s">
        <v>413</v>
      </c>
      <c r="B118" s="5" t="n">
        <v>0</v>
      </c>
      <c r="C118" s="5" t="n">
        <v>0</v>
      </c>
    </row>
    <row r="119" spans="1:3">
      <c r="A119" s="4" t="s">
        <v>437</v>
      </c>
    </row>
    <row r="120" spans="1:3">
      <c r="A120" s="3" t="s">
        <v>412</v>
      </c>
    </row>
    <row r="121" spans="1:3">
      <c r="A121" s="4" t="s">
        <v>413</v>
      </c>
      <c r="B121" s="5" t="n">
        <v>5</v>
      </c>
      <c r="C121" s="5" t="n">
        <v>9</v>
      </c>
    </row>
    <row r="122" spans="1:3">
      <c r="A122" s="4" t="s">
        <v>323</v>
      </c>
    </row>
    <row r="123" spans="1:3">
      <c r="A123" s="3" t="s">
        <v>412</v>
      </c>
    </row>
    <row r="124" spans="1:3">
      <c r="A124" s="4" t="s">
        <v>413</v>
      </c>
      <c r="B124" s="5" t="n">
        <v>0</v>
      </c>
      <c r="C124" s="5" t="n">
        <v>0</v>
      </c>
    </row>
    <row r="125" spans="1:3">
      <c r="A125" s="4" t="s">
        <v>414</v>
      </c>
      <c r="B125" s="5" t="n">
        <v>44</v>
      </c>
      <c r="C125" s="5" t="n">
        <v>69</v>
      </c>
    </row>
    <row r="126" spans="1:3">
      <c r="A126" s="4" t="s">
        <v>415</v>
      </c>
      <c r="B126" s="5" t="n">
        <v>44</v>
      </c>
      <c r="C126" s="5" t="n">
        <v>69</v>
      </c>
    </row>
    <row r="127" spans="1:3">
      <c r="A127" s="4" t="s">
        <v>438</v>
      </c>
    </row>
    <row r="128" spans="1:3">
      <c r="A128" s="3" t="s">
        <v>412</v>
      </c>
    </row>
    <row r="129" spans="1:3">
      <c r="A129" s="4" t="s">
        <v>413</v>
      </c>
      <c r="B129" s="5" t="n">
        <v>0</v>
      </c>
      <c r="C129" s="5" t="n">
        <v>0</v>
      </c>
    </row>
    <row r="130" spans="1:3">
      <c r="A130" s="4" t="s">
        <v>439</v>
      </c>
    </row>
    <row r="131" spans="1:3">
      <c r="A131" s="3" t="s">
        <v>412</v>
      </c>
    </row>
    <row r="132" spans="1:3">
      <c r="A132" s="4" t="s">
        <v>413</v>
      </c>
      <c r="B132" s="7" t="n">
        <v>0</v>
      </c>
      <c r="C13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0</v>
      </c>
      <c r="B1" s="2" t="s">
        <v>2</v>
      </c>
      <c r="C1" s="2" t="s">
        <v>25</v>
      </c>
    </row>
    <row r="2" spans="1:3">
      <c r="A2" s="3" t="s">
        <v>290</v>
      </c>
    </row>
    <row r="3" spans="1:3">
      <c r="A3" s="4" t="s">
        <v>299</v>
      </c>
      <c r="B3" s="7" t="n">
        <v>255674</v>
      </c>
      <c r="C3" s="7" t="n">
        <v>244988</v>
      </c>
    </row>
    <row r="4" spans="1:3">
      <c r="A4" s="4" t="s">
        <v>441</v>
      </c>
    </row>
    <row r="5" spans="1:3">
      <c r="A5" s="3" t="s">
        <v>290</v>
      </c>
    </row>
    <row r="6" spans="1:3">
      <c r="A6" s="4" t="s">
        <v>299</v>
      </c>
      <c r="B6" s="5" t="n">
        <v>60517</v>
      </c>
      <c r="C6" s="5" t="n">
        <v>57411</v>
      </c>
    </row>
    <row r="7" spans="1:3">
      <c r="A7" s="4" t="s">
        <v>442</v>
      </c>
    </row>
    <row r="8" spans="1:3">
      <c r="A8" s="3" t="s">
        <v>290</v>
      </c>
    </row>
    <row r="9" spans="1:3">
      <c r="A9" s="4" t="s">
        <v>299</v>
      </c>
      <c r="B9" s="5" t="n">
        <v>6031</v>
      </c>
      <c r="C9" s="5" t="n">
        <v>7321</v>
      </c>
    </row>
    <row r="10" spans="1:3">
      <c r="A10" s="4" t="s">
        <v>443</v>
      </c>
    </row>
    <row r="11" spans="1:3">
      <c r="A11" s="3" t="s">
        <v>290</v>
      </c>
    </row>
    <row r="12" spans="1:3">
      <c r="A12" s="4" t="s">
        <v>299</v>
      </c>
      <c r="B12" s="5" t="n">
        <v>12385</v>
      </c>
      <c r="C12" s="5" t="n">
        <v>12488</v>
      </c>
    </row>
    <row r="13" spans="1:3">
      <c r="A13" s="4" t="s">
        <v>444</v>
      </c>
    </row>
    <row r="14" spans="1:3">
      <c r="A14" s="3" t="s">
        <v>290</v>
      </c>
    </row>
    <row r="15" spans="1:3">
      <c r="A15" s="4" t="s">
        <v>299</v>
      </c>
      <c r="B15" s="5" t="n">
        <v>0</v>
      </c>
      <c r="C15" s="5" t="n">
        <v>0</v>
      </c>
    </row>
    <row r="16" spans="1:3">
      <c r="A16" s="4" t="s">
        <v>445</v>
      </c>
    </row>
    <row r="17" spans="1:3">
      <c r="A17" s="3" t="s">
        <v>290</v>
      </c>
    </row>
    <row r="18" spans="1:3">
      <c r="A18" s="4" t="s">
        <v>299</v>
      </c>
      <c r="B18" s="5" t="n">
        <v>176741</v>
      </c>
      <c r="C18" s="5" t="n">
        <v>167768</v>
      </c>
    </row>
    <row r="19" spans="1:3">
      <c r="A19" s="4" t="s">
        <v>306</v>
      </c>
    </row>
    <row r="20" spans="1:3">
      <c r="A20" s="3" t="s">
        <v>290</v>
      </c>
    </row>
    <row r="21" spans="1:3">
      <c r="A21" s="4" t="s">
        <v>299</v>
      </c>
      <c r="B21" s="5" t="n">
        <v>194057</v>
      </c>
      <c r="C21" s="5" t="n">
        <v>186125</v>
      </c>
    </row>
    <row r="22" spans="1:3">
      <c r="A22" s="4" t="s">
        <v>446</v>
      </c>
    </row>
    <row r="23" spans="1:3">
      <c r="A23" s="3" t="s">
        <v>290</v>
      </c>
    </row>
    <row r="24" spans="1:3">
      <c r="A24" s="4" t="s">
        <v>299</v>
      </c>
      <c r="B24" s="5" t="n">
        <v>0</v>
      </c>
      <c r="C24" s="5" t="n">
        <v>0</v>
      </c>
    </row>
    <row r="25" spans="1:3">
      <c r="A25" s="4" t="s">
        <v>447</v>
      </c>
    </row>
    <row r="26" spans="1:3">
      <c r="A26" s="3" t="s">
        <v>290</v>
      </c>
    </row>
    <row r="27" spans="1:3">
      <c r="A27" s="4" t="s">
        <v>299</v>
      </c>
      <c r="B27" s="5" t="n">
        <v>6002</v>
      </c>
      <c r="C27" s="5" t="n">
        <v>6387</v>
      </c>
    </row>
    <row r="28" spans="1:3">
      <c r="A28" s="4" t="s">
        <v>448</v>
      </c>
    </row>
    <row r="29" spans="1:3">
      <c r="A29" s="3" t="s">
        <v>290</v>
      </c>
    </row>
    <row r="30" spans="1:3">
      <c r="A30" s="4" t="s">
        <v>299</v>
      </c>
      <c r="B30" s="5" t="n">
        <v>11348</v>
      </c>
      <c r="C30" s="5" t="n">
        <v>11970</v>
      </c>
    </row>
    <row r="31" spans="1:3">
      <c r="A31" s="4" t="s">
        <v>449</v>
      </c>
    </row>
    <row r="32" spans="1:3">
      <c r="A32" s="3" t="s">
        <v>290</v>
      </c>
    </row>
    <row r="33" spans="1:3">
      <c r="A33" s="4" t="s">
        <v>299</v>
      </c>
      <c r="B33" s="5" t="n">
        <v>0</v>
      </c>
      <c r="C33" s="5" t="n">
        <v>0</v>
      </c>
    </row>
    <row r="34" spans="1:3">
      <c r="A34" s="4" t="s">
        <v>450</v>
      </c>
    </row>
    <row r="35" spans="1:3">
      <c r="A35" s="3" t="s">
        <v>290</v>
      </c>
    </row>
    <row r="36" spans="1:3">
      <c r="A36" s="4" t="s">
        <v>299</v>
      </c>
      <c r="B36" s="5" t="n">
        <v>176741</v>
      </c>
      <c r="C36" s="5" t="n">
        <v>167768</v>
      </c>
    </row>
    <row r="37" spans="1:3">
      <c r="A37" s="4" t="s">
        <v>307</v>
      </c>
    </row>
    <row r="38" spans="1:3">
      <c r="A38" s="3" t="s">
        <v>290</v>
      </c>
    </row>
    <row r="39" spans="1:3">
      <c r="A39" s="4" t="s">
        <v>299</v>
      </c>
      <c r="B39" s="5" t="n">
        <v>15725</v>
      </c>
      <c r="C39" s="5" t="n">
        <v>15559</v>
      </c>
    </row>
    <row r="40" spans="1:3">
      <c r="A40" s="4" t="s">
        <v>451</v>
      </c>
    </row>
    <row r="41" spans="1:3">
      <c r="A41" s="3" t="s">
        <v>290</v>
      </c>
    </row>
    <row r="42" spans="1:3">
      <c r="A42" s="4" t="s">
        <v>299</v>
      </c>
      <c r="B42" s="5" t="n">
        <v>15394</v>
      </c>
      <c r="C42" s="5" t="n">
        <v>15220</v>
      </c>
    </row>
    <row r="43" spans="1:3">
      <c r="A43" s="4" t="s">
        <v>452</v>
      </c>
    </row>
    <row r="44" spans="1:3">
      <c r="A44" s="3" t="s">
        <v>290</v>
      </c>
    </row>
    <row r="45" spans="1:3">
      <c r="A45" s="4" t="s">
        <v>299</v>
      </c>
      <c r="B45" s="5" t="n">
        <v>0</v>
      </c>
      <c r="C45" s="5" t="n">
        <v>0</v>
      </c>
    </row>
    <row r="46" spans="1:3">
      <c r="A46" s="4" t="s">
        <v>453</v>
      </c>
    </row>
    <row r="47" spans="1:3">
      <c r="A47" s="3" t="s">
        <v>290</v>
      </c>
    </row>
    <row r="48" spans="1:3">
      <c r="A48" s="4" t="s">
        <v>299</v>
      </c>
      <c r="B48" s="5" t="n">
        <v>331</v>
      </c>
      <c r="C48" s="5" t="n">
        <v>339</v>
      </c>
    </row>
    <row r="49" spans="1:3">
      <c r="A49" s="4" t="s">
        <v>454</v>
      </c>
    </row>
    <row r="50" spans="1:3">
      <c r="A50" s="3" t="s">
        <v>290</v>
      </c>
    </row>
    <row r="51" spans="1:3">
      <c r="A51" s="4" t="s">
        <v>299</v>
      </c>
      <c r="B51" s="5" t="n">
        <v>0</v>
      </c>
      <c r="C51" s="5" t="n">
        <v>0</v>
      </c>
    </row>
    <row r="52" spans="1:3">
      <c r="A52" s="4" t="s">
        <v>455</v>
      </c>
    </row>
    <row r="53" spans="1:3">
      <c r="A53" s="3" t="s">
        <v>290</v>
      </c>
    </row>
    <row r="54" spans="1:3">
      <c r="A54" s="4" t="s">
        <v>299</v>
      </c>
      <c r="B54" s="5" t="n">
        <v>0</v>
      </c>
      <c r="C54" s="5" t="n">
        <v>0</v>
      </c>
    </row>
    <row r="55" spans="1:3">
      <c r="A55" s="4" t="s">
        <v>314</v>
      </c>
    </row>
    <row r="56" spans="1:3">
      <c r="A56" s="3" t="s">
        <v>290</v>
      </c>
    </row>
    <row r="57" spans="1:3">
      <c r="A57" s="4" t="s">
        <v>299</v>
      </c>
      <c r="B57" s="5" t="n">
        <v>2881</v>
      </c>
      <c r="C57" s="5" t="n">
        <v>2809</v>
      </c>
    </row>
    <row r="58" spans="1:3">
      <c r="A58" s="4" t="s">
        <v>456</v>
      </c>
    </row>
    <row r="59" spans="1:3">
      <c r="A59" s="3" t="s">
        <v>290</v>
      </c>
    </row>
    <row r="60" spans="1:3">
      <c r="A60" s="4" t="s">
        <v>299</v>
      </c>
      <c r="B60" s="5" t="n">
        <v>2881</v>
      </c>
      <c r="C60" s="5" t="n">
        <v>2809</v>
      </c>
    </row>
    <row r="61" spans="1:3">
      <c r="A61" s="4" t="s">
        <v>457</v>
      </c>
    </row>
    <row r="62" spans="1:3">
      <c r="A62" s="3" t="s">
        <v>290</v>
      </c>
    </row>
    <row r="63" spans="1:3">
      <c r="A63" s="4" t="s">
        <v>299</v>
      </c>
      <c r="B63" s="5" t="n">
        <v>0</v>
      </c>
      <c r="C63" s="5" t="n">
        <v>0</v>
      </c>
    </row>
    <row r="64" spans="1:3">
      <c r="A64" s="4" t="s">
        <v>458</v>
      </c>
    </row>
    <row r="65" spans="1:3">
      <c r="A65" s="3" t="s">
        <v>290</v>
      </c>
    </row>
    <row r="66" spans="1:3">
      <c r="A66" s="4" t="s">
        <v>299</v>
      </c>
      <c r="B66" s="5" t="n">
        <v>0</v>
      </c>
      <c r="C66" s="5" t="n">
        <v>0</v>
      </c>
    </row>
    <row r="67" spans="1:3">
      <c r="A67" s="4" t="s">
        <v>459</v>
      </c>
    </row>
    <row r="68" spans="1:3">
      <c r="A68" s="3" t="s">
        <v>290</v>
      </c>
    </row>
    <row r="69" spans="1:3">
      <c r="A69" s="4" t="s">
        <v>299</v>
      </c>
      <c r="B69" s="5" t="n">
        <v>0</v>
      </c>
      <c r="C69" s="5" t="n">
        <v>0</v>
      </c>
    </row>
    <row r="70" spans="1:3">
      <c r="A70" s="4" t="s">
        <v>460</v>
      </c>
    </row>
    <row r="71" spans="1:3">
      <c r="A71" s="3" t="s">
        <v>290</v>
      </c>
    </row>
    <row r="72" spans="1:3">
      <c r="A72" s="4" t="s">
        <v>299</v>
      </c>
      <c r="B72" s="5" t="n">
        <v>0</v>
      </c>
      <c r="C72" s="5" t="n">
        <v>0</v>
      </c>
    </row>
    <row r="73" spans="1:3">
      <c r="A73" s="4" t="s">
        <v>461</v>
      </c>
    </row>
    <row r="74" spans="1:3">
      <c r="A74" s="3" t="s">
        <v>290</v>
      </c>
    </row>
    <row r="75" spans="1:3">
      <c r="A75" s="4" t="s">
        <v>299</v>
      </c>
      <c r="B75" s="5" t="n">
        <v>28258</v>
      </c>
      <c r="C75" s="5" t="n">
        <v>26061</v>
      </c>
    </row>
    <row r="76" spans="1:3">
      <c r="A76" s="4" t="s">
        <v>462</v>
      </c>
    </row>
    <row r="77" spans="1:3">
      <c r="A77" s="3" t="s">
        <v>290</v>
      </c>
    </row>
    <row r="78" spans="1:3">
      <c r="A78" s="4" t="s">
        <v>299</v>
      </c>
      <c r="B78" s="5" t="n">
        <v>0</v>
      </c>
      <c r="C78" s="5" t="n">
        <v>904</v>
      </c>
    </row>
    <row r="79" spans="1:3">
      <c r="A79" s="4" t="s">
        <v>463</v>
      </c>
    </row>
    <row r="80" spans="1:3">
      <c r="A80" s="3" t="s">
        <v>290</v>
      </c>
    </row>
    <row r="81" spans="1:3">
      <c r="A81" s="4" t="s">
        <v>299</v>
      </c>
      <c r="B81" s="5" t="n">
        <v>149</v>
      </c>
      <c r="C81" s="5" t="n">
        <v>173</v>
      </c>
    </row>
    <row r="82" spans="1:3">
      <c r="A82" s="4" t="s">
        <v>464</v>
      </c>
    </row>
    <row r="83" spans="1:3">
      <c r="A83" s="3" t="s">
        <v>290</v>
      </c>
    </row>
    <row r="84" spans="1:3">
      <c r="A84" s="4" t="s">
        <v>299</v>
      </c>
      <c r="B84" s="5" t="n">
        <v>0</v>
      </c>
      <c r="C84" s="5" t="n">
        <v>0</v>
      </c>
    </row>
    <row r="85" spans="1:3">
      <c r="A85" s="4" t="s">
        <v>465</v>
      </c>
    </row>
    <row r="86" spans="1:3">
      <c r="A86" s="3" t="s">
        <v>290</v>
      </c>
    </row>
    <row r="87" spans="1:3">
      <c r="A87" s="4" t="s">
        <v>299</v>
      </c>
      <c r="B87" s="5" t="n">
        <v>0</v>
      </c>
      <c r="C87" s="5" t="n">
        <v>0</v>
      </c>
    </row>
    <row r="88" spans="1:3">
      <c r="A88" s="4" t="s">
        <v>315</v>
      </c>
    </row>
    <row r="89" spans="1:3">
      <c r="A89" s="3" t="s">
        <v>290</v>
      </c>
    </row>
    <row r="90" spans="1:3">
      <c r="A90" s="4" t="s">
        <v>299</v>
      </c>
      <c r="B90" s="5" t="n">
        <v>1169</v>
      </c>
      <c r="C90" s="5" t="n">
        <v>1186</v>
      </c>
    </row>
    <row r="91" spans="1:3">
      <c r="A91" s="4" t="s">
        <v>466</v>
      </c>
    </row>
    <row r="92" spans="1:3">
      <c r="A92" s="3" t="s">
        <v>290</v>
      </c>
    </row>
    <row r="93" spans="1:3">
      <c r="A93" s="4" t="s">
        <v>299</v>
      </c>
      <c r="B93" s="5" t="n">
        <v>1135</v>
      </c>
      <c r="C93" s="5" t="n">
        <v>1186</v>
      </c>
    </row>
    <row r="94" spans="1:3">
      <c r="A94" s="4" t="s">
        <v>467</v>
      </c>
    </row>
    <row r="95" spans="1:3">
      <c r="A95" s="3" t="s">
        <v>290</v>
      </c>
    </row>
    <row r="96" spans="1:3">
      <c r="A96" s="4" t="s">
        <v>299</v>
      </c>
      <c r="B96" s="5" t="n">
        <v>0</v>
      </c>
      <c r="C96" s="5" t="n">
        <v>0</v>
      </c>
    </row>
    <row r="97" spans="1:3">
      <c r="A97" s="4" t="s">
        <v>468</v>
      </c>
    </row>
    <row r="98" spans="1:3">
      <c r="A98" s="3" t="s">
        <v>290</v>
      </c>
    </row>
    <row r="99" spans="1:3">
      <c r="A99" s="4" t="s">
        <v>299</v>
      </c>
      <c r="B99" s="5" t="n">
        <v>0</v>
      </c>
      <c r="C99" s="5" t="n">
        <v>0</v>
      </c>
    </row>
    <row r="100" spans="1:3">
      <c r="A100" s="4" t="s">
        <v>469</v>
      </c>
    </row>
    <row r="101" spans="1:3">
      <c r="A101" s="3" t="s">
        <v>290</v>
      </c>
    </row>
    <row r="102" spans="1:3">
      <c r="A102" s="4" t="s">
        <v>299</v>
      </c>
      <c r="B102" s="5" t="n">
        <v>0</v>
      </c>
      <c r="C102" s="5" t="n">
        <v>0</v>
      </c>
    </row>
    <row r="103" spans="1:3">
      <c r="A103" s="4" t="s">
        <v>470</v>
      </c>
    </row>
    <row r="104" spans="1:3">
      <c r="A104" s="3" t="s">
        <v>290</v>
      </c>
    </row>
    <row r="105" spans="1:3">
      <c r="A105" s="4" t="s">
        <v>299</v>
      </c>
      <c r="B105" s="5" t="n">
        <v>0</v>
      </c>
      <c r="C105" s="5" t="n">
        <v>0</v>
      </c>
    </row>
    <row r="106" spans="1:3">
      <c r="A106" s="4" t="s">
        <v>318</v>
      </c>
    </row>
    <row r="107" spans="1:3">
      <c r="A107" s="3" t="s">
        <v>290</v>
      </c>
    </row>
    <row r="108" spans="1:3">
      <c r="A108" s="4" t="s">
        <v>299</v>
      </c>
      <c r="B108" s="5" t="n">
        <v>2069</v>
      </c>
      <c r="C108" s="5" t="n">
        <v>1735</v>
      </c>
    </row>
    <row r="109" spans="1:3">
      <c r="A109" s="4" t="s">
        <v>471</v>
      </c>
    </row>
    <row r="110" spans="1:3">
      <c r="A110" s="3" t="s">
        <v>290</v>
      </c>
    </row>
    <row r="111" spans="1:3">
      <c r="A111" s="4" t="s">
        <v>299</v>
      </c>
      <c r="B111" s="5" t="n">
        <v>1533</v>
      </c>
      <c r="C111" s="5" t="n">
        <v>1735</v>
      </c>
    </row>
    <row r="112" spans="1:3">
      <c r="A112" s="4" t="s">
        <v>472</v>
      </c>
    </row>
    <row r="113" spans="1:3">
      <c r="A113" s="3" t="s">
        <v>290</v>
      </c>
    </row>
    <row r="114" spans="1:3">
      <c r="A114" s="4" t="s">
        <v>299</v>
      </c>
      <c r="B114" s="5" t="n">
        <v>0</v>
      </c>
      <c r="C114" s="5" t="n">
        <v>0</v>
      </c>
    </row>
    <row r="115" spans="1:3">
      <c r="A115" s="4" t="s">
        <v>473</v>
      </c>
    </row>
    <row r="116" spans="1:3">
      <c r="A116" s="3" t="s">
        <v>290</v>
      </c>
    </row>
    <row r="117" spans="1:3">
      <c r="A117" s="4" t="s">
        <v>299</v>
      </c>
      <c r="B117" s="5" t="n">
        <v>536</v>
      </c>
      <c r="C117" s="5" t="n">
        <v>0</v>
      </c>
    </row>
    <row r="118" spans="1:3">
      <c r="A118" s="4" t="s">
        <v>474</v>
      </c>
    </row>
    <row r="119" spans="1:3">
      <c r="A119" s="3" t="s">
        <v>290</v>
      </c>
    </row>
    <row r="120" spans="1:3">
      <c r="A120" s="4" t="s">
        <v>299</v>
      </c>
      <c r="B120" s="5" t="n">
        <v>0</v>
      </c>
      <c r="C120" s="5" t="n">
        <v>0</v>
      </c>
    </row>
    <row r="121" spans="1:3">
      <c r="A121" s="4" t="s">
        <v>475</v>
      </c>
    </row>
    <row r="122" spans="1:3">
      <c r="A122" s="3" t="s">
        <v>290</v>
      </c>
    </row>
    <row r="123" spans="1:3">
      <c r="A123" s="4" t="s">
        <v>299</v>
      </c>
      <c r="B123" s="5" t="n">
        <v>0</v>
      </c>
      <c r="C123" s="5" t="n">
        <v>0</v>
      </c>
    </row>
    <row r="124" spans="1:3">
      <c r="A124" s="4" t="s">
        <v>319</v>
      </c>
    </row>
    <row r="125" spans="1:3">
      <c r="A125" s="3" t="s">
        <v>290</v>
      </c>
    </row>
    <row r="126" spans="1:3">
      <c r="A126" s="4" t="s">
        <v>299</v>
      </c>
      <c r="B126" s="5" t="n">
        <v>1666</v>
      </c>
      <c r="C126" s="5" t="n">
        <v>1813</v>
      </c>
    </row>
    <row r="127" spans="1:3">
      <c r="A127" s="4" t="s">
        <v>476</v>
      </c>
    </row>
    <row r="128" spans="1:3">
      <c r="A128" s="3" t="s">
        <v>290</v>
      </c>
    </row>
    <row r="129" spans="1:3">
      <c r="A129" s="4" t="s">
        <v>299</v>
      </c>
      <c r="B129" s="5" t="n">
        <v>1666</v>
      </c>
      <c r="C129" s="5" t="n">
        <v>1813</v>
      </c>
    </row>
    <row r="130" spans="1:3">
      <c r="A130" s="4" t="s">
        <v>477</v>
      </c>
    </row>
    <row r="131" spans="1:3">
      <c r="A131" s="3" t="s">
        <v>290</v>
      </c>
    </row>
    <row r="132" spans="1:3">
      <c r="A132" s="4" t="s">
        <v>299</v>
      </c>
      <c r="B132" s="5" t="n">
        <v>0</v>
      </c>
      <c r="C132" s="5" t="n">
        <v>0</v>
      </c>
    </row>
    <row r="133" spans="1:3">
      <c r="A133" s="4" t="s">
        <v>478</v>
      </c>
    </row>
    <row r="134" spans="1:3">
      <c r="A134" s="3" t="s">
        <v>290</v>
      </c>
    </row>
    <row r="135" spans="1:3">
      <c r="A135" s="4" t="s">
        <v>299</v>
      </c>
      <c r="B135" s="5" t="n">
        <v>0</v>
      </c>
      <c r="C135" s="5" t="n">
        <v>0</v>
      </c>
    </row>
    <row r="136" spans="1:3">
      <c r="A136" s="4" t="s">
        <v>479</v>
      </c>
    </row>
    <row r="137" spans="1:3">
      <c r="A137" s="3" t="s">
        <v>290</v>
      </c>
    </row>
    <row r="138" spans="1:3">
      <c r="A138" s="4" t="s">
        <v>299</v>
      </c>
      <c r="B138" s="5" t="n">
        <v>0</v>
      </c>
      <c r="C138" s="5" t="n">
        <v>0</v>
      </c>
    </row>
    <row r="139" spans="1:3">
      <c r="A139" s="4" t="s">
        <v>480</v>
      </c>
    </row>
    <row r="140" spans="1:3">
      <c r="A140" s="3" t="s">
        <v>290</v>
      </c>
    </row>
    <row r="141" spans="1:3">
      <c r="A141" s="4" t="s">
        <v>299</v>
      </c>
      <c r="B141" s="5" t="n">
        <v>0</v>
      </c>
      <c r="C141" s="5" t="n">
        <v>0</v>
      </c>
    </row>
    <row r="142" spans="1:3">
      <c r="A142" s="4" t="s">
        <v>320</v>
      </c>
    </row>
    <row r="143" spans="1:3">
      <c r="A143" s="3" t="s">
        <v>290</v>
      </c>
    </row>
    <row r="144" spans="1:3">
      <c r="A144" s="4" t="s">
        <v>299</v>
      </c>
      <c r="B144" s="5" t="n">
        <v>6906</v>
      </c>
      <c r="C144" s="5" t="n">
        <v>6155</v>
      </c>
    </row>
    <row r="145" spans="1:3">
      <c r="A145" s="4" t="s">
        <v>481</v>
      </c>
    </row>
    <row r="146" spans="1:3">
      <c r="A146" s="3" t="s">
        <v>290</v>
      </c>
    </row>
    <row r="147" spans="1:3">
      <c r="A147" s="4" t="s">
        <v>299</v>
      </c>
      <c r="B147" s="5" t="n">
        <v>6890</v>
      </c>
      <c r="C147" s="5" t="n">
        <v>6149</v>
      </c>
    </row>
    <row r="148" spans="1:3">
      <c r="A148" s="4" t="s">
        <v>482</v>
      </c>
    </row>
    <row r="149" spans="1:3">
      <c r="A149" s="3" t="s">
        <v>290</v>
      </c>
    </row>
    <row r="150" spans="1:3">
      <c r="A150" s="4" t="s">
        <v>299</v>
      </c>
      <c r="B150" s="5" t="n">
        <v>0</v>
      </c>
      <c r="C150" s="5" t="n">
        <v>0</v>
      </c>
    </row>
    <row r="151" spans="1:3">
      <c r="A151" s="4" t="s">
        <v>483</v>
      </c>
    </row>
    <row r="152" spans="1:3">
      <c r="A152" s="3" t="s">
        <v>290</v>
      </c>
    </row>
    <row r="153" spans="1:3">
      <c r="A153" s="4" t="s">
        <v>299</v>
      </c>
      <c r="B153" s="5" t="n">
        <v>16</v>
      </c>
      <c r="C153" s="5" t="n">
        <v>6</v>
      </c>
    </row>
    <row r="154" spans="1:3">
      <c r="A154" s="4" t="s">
        <v>484</v>
      </c>
    </row>
    <row r="155" spans="1:3">
      <c r="A155" s="3" t="s">
        <v>290</v>
      </c>
    </row>
    <row r="156" spans="1:3">
      <c r="A156" s="4" t="s">
        <v>299</v>
      </c>
      <c r="B156" s="5" t="n">
        <v>0</v>
      </c>
      <c r="C156" s="5" t="n">
        <v>0</v>
      </c>
    </row>
    <row r="157" spans="1:3">
      <c r="A157" s="4" t="s">
        <v>485</v>
      </c>
    </row>
    <row r="158" spans="1:3">
      <c r="A158" s="3" t="s">
        <v>290</v>
      </c>
    </row>
    <row r="159" spans="1:3">
      <c r="A159" s="4" t="s">
        <v>299</v>
      </c>
      <c r="B159" s="5" t="n">
        <v>0</v>
      </c>
      <c r="C159" s="5" t="n">
        <v>0</v>
      </c>
    </row>
    <row r="160" spans="1:3">
      <c r="A160" s="4" t="s">
        <v>321</v>
      </c>
    </row>
    <row r="161" spans="1:3">
      <c r="A161" s="3" t="s">
        <v>290</v>
      </c>
    </row>
    <row r="162" spans="1:3">
      <c r="A162" s="4" t="s">
        <v>299</v>
      </c>
      <c r="B162" s="5" t="n">
        <v>350</v>
      </c>
      <c r="C162" s="5" t="n">
        <v>552</v>
      </c>
    </row>
    <row r="163" spans="1:3">
      <c r="A163" s="4" t="s">
        <v>486</v>
      </c>
    </row>
    <row r="164" spans="1:3">
      <c r="A164" s="3" t="s">
        <v>290</v>
      </c>
    </row>
    <row r="165" spans="1:3">
      <c r="A165" s="4" t="s">
        <v>299</v>
      </c>
      <c r="B165" s="5" t="n">
        <v>316</v>
      </c>
      <c r="C165" s="5" t="n">
        <v>552</v>
      </c>
    </row>
    <row r="166" spans="1:3">
      <c r="A166" s="4" t="s">
        <v>487</v>
      </c>
    </row>
    <row r="167" spans="1:3">
      <c r="A167" s="3" t="s">
        <v>290</v>
      </c>
    </row>
    <row r="168" spans="1:3">
      <c r="A168" s="4" t="s">
        <v>299</v>
      </c>
      <c r="B168" s="5" t="n">
        <v>29</v>
      </c>
      <c r="C168" s="5" t="n">
        <v>0</v>
      </c>
    </row>
    <row r="169" spans="1:3">
      <c r="A169" s="4" t="s">
        <v>488</v>
      </c>
    </row>
    <row r="170" spans="1:3">
      <c r="A170" s="3" t="s">
        <v>290</v>
      </c>
    </row>
    <row r="171" spans="1:3">
      <c r="A171" s="4" t="s">
        <v>299</v>
      </c>
      <c r="B171" s="5" t="n">
        <v>5</v>
      </c>
      <c r="C171" s="5" t="n">
        <v>0</v>
      </c>
    </row>
    <row r="172" spans="1:3">
      <c r="A172" s="4" t="s">
        <v>489</v>
      </c>
    </row>
    <row r="173" spans="1:3">
      <c r="A173" s="3" t="s">
        <v>290</v>
      </c>
    </row>
    <row r="174" spans="1:3">
      <c r="A174" s="4" t="s">
        <v>299</v>
      </c>
      <c r="B174" s="5" t="n">
        <v>0</v>
      </c>
      <c r="C174" s="5" t="n">
        <v>0</v>
      </c>
    </row>
    <row r="175" spans="1:3">
      <c r="A175" s="4" t="s">
        <v>490</v>
      </c>
    </row>
    <row r="176" spans="1:3">
      <c r="A176" s="3" t="s">
        <v>290</v>
      </c>
    </row>
    <row r="177" spans="1:3">
      <c r="A177" s="4" t="s">
        <v>299</v>
      </c>
      <c r="B177" s="5" t="n">
        <v>0</v>
      </c>
      <c r="C177" s="5" t="n">
        <v>0</v>
      </c>
    </row>
    <row r="178" spans="1:3">
      <c r="A178" s="4" t="s">
        <v>491</v>
      </c>
    </row>
    <row r="179" spans="1:3">
      <c r="A179" s="3" t="s">
        <v>290</v>
      </c>
    </row>
    <row r="180" spans="1:3">
      <c r="A180" s="4" t="s">
        <v>299</v>
      </c>
      <c r="B180" s="5" t="n">
        <v>2400</v>
      </c>
      <c r="C180" s="5" t="n">
        <v>1817</v>
      </c>
    </row>
    <row r="181" spans="1:3">
      <c r="A181" s="4" t="s">
        <v>492</v>
      </c>
    </row>
    <row r="182" spans="1:3">
      <c r="A182" s="3" t="s">
        <v>290</v>
      </c>
    </row>
    <row r="183" spans="1:3">
      <c r="A183" s="4" t="s">
        <v>299</v>
      </c>
      <c r="B183" s="5" t="n">
        <v>0</v>
      </c>
      <c r="C183" s="5" t="n">
        <v>30</v>
      </c>
    </row>
    <row r="184" spans="1:3">
      <c r="A184" s="4" t="s">
        <v>493</v>
      </c>
    </row>
    <row r="185" spans="1:3">
      <c r="A185" s="3" t="s">
        <v>290</v>
      </c>
    </row>
    <row r="186" spans="1:3">
      <c r="A186" s="4" t="s">
        <v>299</v>
      </c>
      <c r="B186" s="5" t="n">
        <v>0</v>
      </c>
      <c r="C186" s="5" t="n">
        <v>0</v>
      </c>
    </row>
    <row r="187" spans="1:3">
      <c r="A187" s="4" t="s">
        <v>494</v>
      </c>
    </row>
    <row r="188" spans="1:3">
      <c r="A188" s="3" t="s">
        <v>290</v>
      </c>
    </row>
    <row r="189" spans="1:3">
      <c r="A189" s="4" t="s">
        <v>299</v>
      </c>
      <c r="B189" s="5" t="n">
        <v>0</v>
      </c>
      <c r="C189" s="5" t="n">
        <v>0</v>
      </c>
    </row>
    <row r="190" spans="1:3">
      <c r="A190" s="4" t="s">
        <v>495</v>
      </c>
    </row>
    <row r="191" spans="1:3">
      <c r="A191" s="3" t="s">
        <v>290</v>
      </c>
    </row>
    <row r="192" spans="1:3">
      <c r="A192" s="4" t="s">
        <v>299</v>
      </c>
      <c r="B192" s="5" t="n">
        <v>0</v>
      </c>
      <c r="C192" s="5" t="n">
        <v>0</v>
      </c>
    </row>
    <row r="193" spans="1:3">
      <c r="A193" s="4" t="s">
        <v>323</v>
      </c>
    </row>
    <row r="194" spans="1:3">
      <c r="A194" s="3" t="s">
        <v>290</v>
      </c>
    </row>
    <row r="195" spans="1:3">
      <c r="A195" s="4" t="s">
        <v>299</v>
      </c>
      <c r="B195" s="5" t="n">
        <v>44</v>
      </c>
      <c r="C195" s="5" t="n">
        <v>69</v>
      </c>
    </row>
    <row r="196" spans="1:3">
      <c r="A196" s="4" t="s">
        <v>496</v>
      </c>
    </row>
    <row r="197" spans="1:3">
      <c r="A197" s="3" t="s">
        <v>290</v>
      </c>
    </row>
    <row r="198" spans="1:3">
      <c r="A198" s="4" t="s">
        <v>299</v>
      </c>
      <c r="B198" s="5" t="n">
        <v>44</v>
      </c>
      <c r="C198" s="5" t="n">
        <v>69</v>
      </c>
    </row>
    <row r="199" spans="1:3">
      <c r="A199" s="4" t="s">
        <v>497</v>
      </c>
    </row>
    <row r="200" spans="1:3">
      <c r="A200" s="3" t="s">
        <v>290</v>
      </c>
    </row>
    <row r="201" spans="1:3">
      <c r="A201" s="4" t="s">
        <v>299</v>
      </c>
      <c r="B201" s="5" t="n">
        <v>0</v>
      </c>
      <c r="C201" s="5" t="n">
        <v>0</v>
      </c>
    </row>
    <row r="202" spans="1:3">
      <c r="A202" s="4" t="s">
        <v>498</v>
      </c>
    </row>
    <row r="203" spans="1:3">
      <c r="A203" s="3" t="s">
        <v>290</v>
      </c>
    </row>
    <row r="204" spans="1:3">
      <c r="A204" s="4" t="s">
        <v>299</v>
      </c>
      <c r="B204" s="5" t="n">
        <v>0</v>
      </c>
      <c r="C204" s="5" t="n">
        <v>0</v>
      </c>
    </row>
    <row r="205" spans="1:3">
      <c r="A205" s="4" t="s">
        <v>499</v>
      </c>
    </row>
    <row r="206" spans="1:3">
      <c r="A206" s="3" t="s">
        <v>290</v>
      </c>
    </row>
    <row r="207" spans="1:3">
      <c r="A207" s="4" t="s">
        <v>299</v>
      </c>
      <c r="B207" s="5" t="n">
        <v>0</v>
      </c>
      <c r="C207" s="5" t="n">
        <v>0</v>
      </c>
    </row>
    <row r="208" spans="1:3">
      <c r="A208" s="4" t="s">
        <v>500</v>
      </c>
    </row>
    <row r="209" spans="1:3">
      <c r="A209" s="3" t="s">
        <v>290</v>
      </c>
    </row>
    <row r="210" spans="1:3">
      <c r="A210" s="4" t="s">
        <v>299</v>
      </c>
      <c r="B210" s="7" t="n">
        <v>0</v>
      </c>
      <c r="C21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1</v>
      </c>
      <c r="B1" s="2" t="s">
        <v>2</v>
      </c>
      <c r="C1" s="2" t="s">
        <v>25</v>
      </c>
    </row>
    <row r="2" spans="1:3">
      <c r="A2" s="3" t="s">
        <v>290</v>
      </c>
    </row>
    <row r="3" spans="1:3">
      <c r="A3" s="4" t="s">
        <v>502</v>
      </c>
      <c r="B3" s="7" t="n">
        <v>1706</v>
      </c>
      <c r="C3" s="7" t="n">
        <v>2310</v>
      </c>
    </row>
    <row r="4" spans="1:3">
      <c r="A4" s="4" t="s">
        <v>306</v>
      </c>
    </row>
    <row r="5" spans="1:3">
      <c r="A5" s="3" t="s">
        <v>290</v>
      </c>
    </row>
    <row r="6" spans="1:3">
      <c r="A6" s="4" t="s">
        <v>502</v>
      </c>
      <c r="B6" s="5" t="n">
        <v>1706</v>
      </c>
      <c r="C6" s="5" t="n">
        <v>2146</v>
      </c>
    </row>
    <row r="7" spans="1:3">
      <c r="A7" s="4" t="s">
        <v>316</v>
      </c>
    </row>
    <row r="8" spans="1:3">
      <c r="A8" s="3" t="s">
        <v>290</v>
      </c>
    </row>
    <row r="9" spans="1:3">
      <c r="A9" s="4" t="s">
        <v>502</v>
      </c>
      <c r="B9" s="7" t="n">
        <v>0</v>
      </c>
      <c r="C9" s="7" t="n">
        <v>1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503</v>
      </c>
      <c r="B1" s="2" t="s">
        <v>78</v>
      </c>
      <c r="C1" s="2" t="s">
        <v>1</v>
      </c>
      <c r="D1" s="2" t="s">
        <v>259</v>
      </c>
    </row>
    <row r="2" spans="1:4">
      <c r="B2" s="2" t="s">
        <v>2</v>
      </c>
      <c r="C2" s="2" t="s">
        <v>2</v>
      </c>
      <c r="D2" s="2" t="s">
        <v>25</v>
      </c>
    </row>
    <row r="3" spans="1:4">
      <c r="A3" s="3" t="s">
        <v>290</v>
      </c>
    </row>
    <row r="4" spans="1:4">
      <c r="A4" s="4" t="s">
        <v>309</v>
      </c>
      <c r="B4" s="7" t="n">
        <v>900</v>
      </c>
      <c r="C4" s="7" t="n">
        <v>981</v>
      </c>
      <c r="D4" s="7" t="n">
        <v>1021</v>
      </c>
    </row>
    <row r="5" spans="1:4">
      <c r="A5" s="4" t="s">
        <v>504</v>
      </c>
      <c r="B5" s="5" t="n">
        <v>-45</v>
      </c>
      <c r="C5" s="5" t="n">
        <v>-137</v>
      </c>
      <c r="D5" s="5" t="n">
        <v>-164</v>
      </c>
    </row>
    <row r="6" spans="1:4">
      <c r="A6" s="4" t="s">
        <v>505</v>
      </c>
      <c r="B6" s="5" t="n">
        <v>0</v>
      </c>
      <c r="C6" s="5" t="n">
        <v>60</v>
      </c>
      <c r="D6" s="5" t="n">
        <v>124</v>
      </c>
    </row>
    <row r="7" spans="1:4">
      <c r="A7" s="4" t="s">
        <v>506</v>
      </c>
      <c r="B7" s="5" t="n">
        <v>-114</v>
      </c>
      <c r="C7" s="5" t="n">
        <v>-163</v>
      </c>
      <c r="D7" s="5" t="n">
        <v>0</v>
      </c>
    </row>
    <row r="8" spans="1:4">
      <c r="A8" s="4" t="s">
        <v>313</v>
      </c>
      <c r="B8" s="7" t="n">
        <v>741</v>
      </c>
      <c r="C8" s="7" t="n">
        <v>741</v>
      </c>
      <c r="D8" s="7" t="n">
        <v>9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7</v>
      </c>
      <c r="B1" s="2" t="s">
        <v>78</v>
      </c>
      <c r="C1" s="2" t="s">
        <v>1</v>
      </c>
    </row>
    <row r="2" spans="1:4">
      <c r="B2" s="2" t="s">
        <v>2</v>
      </c>
      <c r="C2" s="2" t="s">
        <v>2</v>
      </c>
      <c r="D2" s="2" t="s">
        <v>25</v>
      </c>
    </row>
    <row r="3" spans="1:4">
      <c r="A3" s="3" t="s">
        <v>391</v>
      </c>
    </row>
    <row r="4" spans="1:4">
      <c r="A4" s="4" t="s">
        <v>508</v>
      </c>
      <c r="B4" s="7" t="n">
        <v>388000</v>
      </c>
      <c r="C4" s="7" t="n">
        <v>388000</v>
      </c>
      <c r="D4" s="7" t="n">
        <v>464000</v>
      </c>
    </row>
    <row r="5" spans="1:4">
      <c r="A5" s="4" t="s">
        <v>509</v>
      </c>
      <c r="C5" s="4" t="s">
        <v>510</v>
      </c>
    </row>
    <row r="6" spans="1:4">
      <c r="A6" s="4" t="s">
        <v>400</v>
      </c>
      <c r="B6" s="5" t="n">
        <v>1600000</v>
      </c>
      <c r="C6" s="7" t="n">
        <v>1600000</v>
      </c>
      <c r="D6" s="7" t="n">
        <v>1800000</v>
      </c>
    </row>
    <row r="7" spans="1:4">
      <c r="A7" s="4" t="s">
        <v>511</v>
      </c>
      <c r="B7" s="7" t="n">
        <v>3000</v>
      </c>
      <c r="C7" s="7" t="n">
        <v>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514</v>
      </c>
      <c r="B3" s="7" t="n">
        <v>77</v>
      </c>
      <c r="C3" s="7" t="n">
        <v>134</v>
      </c>
    </row>
    <row r="4" spans="1:3">
      <c r="A4" s="4" t="s">
        <v>515</v>
      </c>
    </row>
    <row r="5" spans="1:3">
      <c r="A5" s="3" t="s">
        <v>513</v>
      </c>
    </row>
    <row r="6" spans="1:3">
      <c r="A6" s="4" t="s">
        <v>514</v>
      </c>
      <c r="C6" s="5" t="n">
        <v>0</v>
      </c>
    </row>
    <row r="7" spans="1:3">
      <c r="A7" s="4" t="s">
        <v>516</v>
      </c>
    </row>
    <row r="8" spans="1:3">
      <c r="A8" s="3" t="s">
        <v>513</v>
      </c>
    </row>
    <row r="9" spans="1:3">
      <c r="A9" s="4" t="s">
        <v>514</v>
      </c>
      <c r="B9" s="5" t="n">
        <v>77</v>
      </c>
      <c r="C9" s="5" t="n">
        <v>134</v>
      </c>
    </row>
    <row r="10" spans="1:3">
      <c r="A10" s="4" t="s">
        <v>517</v>
      </c>
    </row>
    <row r="11" spans="1:3">
      <c r="A11" s="3" t="s">
        <v>513</v>
      </c>
    </row>
    <row r="12" spans="1:3">
      <c r="A12" s="4" t="s">
        <v>514</v>
      </c>
      <c r="C12" s="5" t="n">
        <v>0</v>
      </c>
    </row>
    <row r="13" spans="1:3">
      <c r="A13" s="4" t="s">
        <v>518</v>
      </c>
    </row>
    <row r="14" spans="1:3">
      <c r="A14" s="3" t="s">
        <v>513</v>
      </c>
    </row>
    <row r="15" spans="1:3">
      <c r="A15" s="4" t="s">
        <v>514</v>
      </c>
      <c r="B15" s="5" t="n">
        <v>77</v>
      </c>
      <c r="C15" s="5" t="n">
        <v>81</v>
      </c>
    </row>
    <row r="16" spans="1:3">
      <c r="A16" s="4" t="s">
        <v>519</v>
      </c>
    </row>
    <row r="17" spans="1:3">
      <c r="A17" s="3" t="s">
        <v>513</v>
      </c>
    </row>
    <row r="18" spans="1:3">
      <c r="A18" s="4" t="s">
        <v>514</v>
      </c>
      <c r="B18" s="5" t="n">
        <v>0</v>
      </c>
      <c r="C18" s="5" t="n">
        <v>0</v>
      </c>
    </row>
    <row r="19" spans="1:3">
      <c r="A19" s="4" t="s">
        <v>520</v>
      </c>
    </row>
    <row r="20" spans="1:3">
      <c r="A20" s="3" t="s">
        <v>513</v>
      </c>
    </row>
    <row r="21" spans="1:3">
      <c r="A21" s="4" t="s">
        <v>514</v>
      </c>
      <c r="B21" s="5" t="n">
        <v>77</v>
      </c>
      <c r="C21" s="5" t="n">
        <v>81</v>
      </c>
    </row>
    <row r="22" spans="1:3">
      <c r="A22" s="4" t="s">
        <v>521</v>
      </c>
    </row>
    <row r="23" spans="1:3">
      <c r="A23" s="3" t="s">
        <v>513</v>
      </c>
    </row>
    <row r="24" spans="1:3">
      <c r="A24" s="4" t="s">
        <v>514</v>
      </c>
      <c r="B24" s="7" t="n">
        <v>0</v>
      </c>
      <c r="C24" s="5" t="n">
        <v>0</v>
      </c>
    </row>
    <row r="25" spans="1:3">
      <c r="A25" s="4" t="s">
        <v>271</v>
      </c>
    </row>
    <row r="26" spans="1:3">
      <c r="A26" s="3" t="s">
        <v>513</v>
      </c>
    </row>
    <row r="27" spans="1:3">
      <c r="A27" s="4" t="s">
        <v>514</v>
      </c>
      <c r="C27" s="5" t="n">
        <v>53</v>
      </c>
    </row>
    <row r="28" spans="1:3">
      <c r="A28" s="4" t="s">
        <v>522</v>
      </c>
    </row>
    <row r="29" spans="1:3">
      <c r="A29" s="3" t="s">
        <v>513</v>
      </c>
    </row>
    <row r="30" spans="1:3">
      <c r="A30" s="4" t="s">
        <v>514</v>
      </c>
      <c r="C30" s="5" t="n">
        <v>0</v>
      </c>
    </row>
    <row r="31" spans="1:3">
      <c r="A31" s="4" t="s">
        <v>523</v>
      </c>
    </row>
    <row r="32" spans="1:3">
      <c r="A32" s="3" t="s">
        <v>513</v>
      </c>
    </row>
    <row r="33" spans="1:3">
      <c r="A33" s="4" t="s">
        <v>514</v>
      </c>
      <c r="C33" s="5" t="n">
        <v>53</v>
      </c>
    </row>
    <row r="34" spans="1:3">
      <c r="A34" s="4" t="s">
        <v>524</v>
      </c>
    </row>
    <row r="35" spans="1:3">
      <c r="A35" s="3" t="s">
        <v>513</v>
      </c>
    </row>
    <row r="36" spans="1:3">
      <c r="A36" s="4" t="s">
        <v>514</v>
      </c>
      <c r="C3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13</v>
      </c>
    </row>
    <row r="3" spans="1:3">
      <c r="A3" s="4" t="s">
        <v>526</v>
      </c>
      <c r="B3" s="7" t="n">
        <v>77</v>
      </c>
      <c r="C3" s="7" t="n">
        <v>134</v>
      </c>
    </row>
    <row r="4" spans="1:3">
      <c r="A4" s="4" t="s">
        <v>515</v>
      </c>
    </row>
    <row r="5" spans="1:3">
      <c r="A5" s="3" t="s">
        <v>513</v>
      </c>
    </row>
    <row r="6" spans="1:3">
      <c r="A6" s="4" t="s">
        <v>526</v>
      </c>
      <c r="C6" s="5" t="n">
        <v>0</v>
      </c>
    </row>
    <row r="7" spans="1:3">
      <c r="A7" s="4" t="s">
        <v>516</v>
      </c>
    </row>
    <row r="8" spans="1:3">
      <c r="A8" s="3" t="s">
        <v>513</v>
      </c>
    </row>
    <row r="9" spans="1:3">
      <c r="A9" s="4" t="s">
        <v>526</v>
      </c>
      <c r="B9" s="5" t="n">
        <v>77</v>
      </c>
      <c r="C9" s="5" t="n">
        <v>134</v>
      </c>
    </row>
    <row r="10" spans="1:3">
      <c r="A10" s="4" t="s">
        <v>517</v>
      </c>
    </row>
    <row r="11" spans="1:3">
      <c r="A11" s="3" t="s">
        <v>513</v>
      </c>
    </row>
    <row r="12" spans="1:3">
      <c r="A12" s="4" t="s">
        <v>526</v>
      </c>
      <c r="C12" s="5" t="n">
        <v>0</v>
      </c>
    </row>
    <row r="13" spans="1:3">
      <c r="A13" s="4" t="s">
        <v>527</v>
      </c>
    </row>
    <row r="14" spans="1:3">
      <c r="A14" s="3" t="s">
        <v>513</v>
      </c>
    </row>
    <row r="15" spans="1:3">
      <c r="A15" s="4" t="s">
        <v>526</v>
      </c>
      <c r="B15" s="5" t="n">
        <v>40</v>
      </c>
      <c r="C15" s="5" t="n">
        <v>274</v>
      </c>
    </row>
    <row r="16" spans="1:3">
      <c r="A16" s="4" t="s">
        <v>528</v>
      </c>
    </row>
    <row r="17" spans="1:3">
      <c r="A17" s="3" t="s">
        <v>513</v>
      </c>
    </row>
    <row r="18" spans="1:3">
      <c r="A18" s="4" t="s">
        <v>526</v>
      </c>
      <c r="B18" s="5" t="n">
        <v>0</v>
      </c>
      <c r="C18" s="5" t="n">
        <v>0</v>
      </c>
    </row>
    <row r="19" spans="1:3">
      <c r="A19" s="4" t="s">
        <v>529</v>
      </c>
    </row>
    <row r="20" spans="1:3">
      <c r="A20" s="3" t="s">
        <v>513</v>
      </c>
    </row>
    <row r="21" spans="1:3">
      <c r="A21" s="4" t="s">
        <v>526</v>
      </c>
      <c r="B21" s="5" t="n">
        <v>0</v>
      </c>
      <c r="C21" s="5" t="n">
        <v>0</v>
      </c>
    </row>
    <row r="22" spans="1:3">
      <c r="A22" s="4" t="s">
        <v>530</v>
      </c>
    </row>
    <row r="23" spans="1:3">
      <c r="A23" s="3" t="s">
        <v>513</v>
      </c>
    </row>
    <row r="24" spans="1:3">
      <c r="A24" s="4" t="s">
        <v>526</v>
      </c>
      <c r="B24" s="5" t="n">
        <v>40</v>
      </c>
      <c r="C24" s="5" t="n">
        <v>274</v>
      </c>
    </row>
    <row r="25" spans="1:3">
      <c r="A25" s="4" t="s">
        <v>315</v>
      </c>
    </row>
    <row r="26" spans="1:3">
      <c r="A26" s="3" t="s">
        <v>513</v>
      </c>
    </row>
    <row r="27" spans="1:3">
      <c r="A27" s="4" t="s">
        <v>526</v>
      </c>
      <c r="B27" s="5" t="n">
        <v>79</v>
      </c>
      <c r="C27" s="5" t="n">
        <v>79</v>
      </c>
    </row>
    <row r="28" spans="1:3">
      <c r="A28" s="4" t="s">
        <v>531</v>
      </c>
    </row>
    <row r="29" spans="1:3">
      <c r="A29" s="3" t="s">
        <v>513</v>
      </c>
    </row>
    <row r="30" spans="1:3">
      <c r="A30" s="4" t="s">
        <v>526</v>
      </c>
      <c r="B30" s="5" t="n">
        <v>0</v>
      </c>
      <c r="C30" s="5" t="n">
        <v>0</v>
      </c>
    </row>
    <row r="31" spans="1:3">
      <c r="A31" s="4" t="s">
        <v>532</v>
      </c>
    </row>
    <row r="32" spans="1:3">
      <c r="A32" s="3" t="s">
        <v>513</v>
      </c>
    </row>
    <row r="33" spans="1:3">
      <c r="A33" s="4" t="s">
        <v>526</v>
      </c>
      <c r="B33" s="5" t="n">
        <v>0</v>
      </c>
      <c r="C33" s="5" t="n">
        <v>0</v>
      </c>
    </row>
    <row r="34" spans="1:3">
      <c r="A34" s="4" t="s">
        <v>533</v>
      </c>
    </row>
    <row r="35" spans="1:3">
      <c r="A35" s="3" t="s">
        <v>513</v>
      </c>
    </row>
    <row r="36" spans="1:3">
      <c r="A36" s="4" t="s">
        <v>526</v>
      </c>
      <c r="B36" s="7" t="n">
        <v>79</v>
      </c>
      <c r="C36" s="7" t="n">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746</v>
      </c>
      <c r="C4" s="7" t="n">
        <v>2756</v>
      </c>
      <c r="D4" s="7" t="n">
        <v>8151</v>
      </c>
      <c r="E4" s="7" t="n">
        <v>8542</v>
      </c>
    </row>
    <row r="5" spans="1:5">
      <c r="A5" s="4" t="s">
        <v>82</v>
      </c>
      <c r="B5" s="5" t="n">
        <v>14</v>
      </c>
      <c r="C5" s="5" t="n">
        <v>29</v>
      </c>
      <c r="D5" s="5" t="n">
        <v>45</v>
      </c>
      <c r="E5" s="5" t="n">
        <v>73</v>
      </c>
    </row>
    <row r="6" spans="1:5">
      <c r="A6" s="4" t="s">
        <v>83</v>
      </c>
      <c r="B6" s="5" t="n">
        <v>4</v>
      </c>
      <c r="C6" s="5" t="n">
        <v>7</v>
      </c>
      <c r="D6" s="5" t="n">
        <v>10</v>
      </c>
      <c r="E6" s="5" t="n">
        <v>17</v>
      </c>
    </row>
    <row r="7" spans="1:5">
      <c r="A7" s="4" t="s">
        <v>84</v>
      </c>
      <c r="B7" s="5" t="n">
        <v>99</v>
      </c>
      <c r="C7" s="5" t="n">
        <v>66</v>
      </c>
      <c r="D7" s="5" t="n">
        <v>257</v>
      </c>
      <c r="E7" s="5" t="n">
        <v>195</v>
      </c>
    </row>
    <row r="8" spans="1:5">
      <c r="A8" s="4" t="s">
        <v>85</v>
      </c>
      <c r="B8" s="5" t="n">
        <v>2863</v>
      </c>
      <c r="C8" s="5" t="n">
        <v>2858</v>
      </c>
      <c r="D8" s="5" t="n">
        <v>8463</v>
      </c>
      <c r="E8" s="5" t="n">
        <v>8827</v>
      </c>
    </row>
    <row r="9" spans="1:5">
      <c r="A9" s="3" t="s">
        <v>86</v>
      </c>
    </row>
    <row r="10" spans="1:5">
      <c r="A10" s="4" t="s">
        <v>28</v>
      </c>
      <c r="B10" s="5" t="n">
        <v>5</v>
      </c>
      <c r="C10" s="5" t="n">
        <v>5</v>
      </c>
      <c r="D10" s="5" t="n">
        <v>16</v>
      </c>
      <c r="E10" s="5" t="n">
        <v>19</v>
      </c>
    </row>
    <row r="11" spans="1:5">
      <c r="A11" s="4" t="s">
        <v>87</v>
      </c>
      <c r="B11" s="5" t="n">
        <v>64</v>
      </c>
      <c r="C11" s="5" t="n">
        <v>65</v>
      </c>
      <c r="D11" s="5" t="n">
        <v>191</v>
      </c>
      <c r="E11" s="5" t="n">
        <v>195</v>
      </c>
    </row>
    <row r="12" spans="1:5">
      <c r="A12" s="4" t="s">
        <v>88</v>
      </c>
      <c r="B12" s="5" t="n">
        <v>189</v>
      </c>
      <c r="C12" s="5" t="n">
        <v>187</v>
      </c>
      <c r="D12" s="5" t="n">
        <v>550</v>
      </c>
      <c r="E12" s="5" t="n">
        <v>591</v>
      </c>
    </row>
    <row r="13" spans="1:5">
      <c r="A13" s="4" t="s">
        <v>45</v>
      </c>
      <c r="B13" s="5" t="n">
        <v>258</v>
      </c>
      <c r="C13" s="5" t="n">
        <v>257</v>
      </c>
      <c r="D13" s="5" t="n">
        <v>757</v>
      </c>
      <c r="E13" s="5" t="n">
        <v>805</v>
      </c>
    </row>
    <row r="14" spans="1:5">
      <c r="A14" s="4" t="s">
        <v>89</v>
      </c>
      <c r="B14" s="5" t="n">
        <v>119</v>
      </c>
      <c r="C14" s="5" t="n">
        <v>84</v>
      </c>
      <c r="D14" s="5" t="n">
        <v>289</v>
      </c>
      <c r="E14" s="5" t="n">
        <v>228</v>
      </c>
    </row>
    <row r="15" spans="1:5">
      <c r="A15" s="4" t="s">
        <v>90</v>
      </c>
      <c r="B15" s="5" t="n">
        <v>377</v>
      </c>
      <c r="C15" s="5" t="n">
        <v>341</v>
      </c>
      <c r="D15" s="5" t="n">
        <v>1046</v>
      </c>
      <c r="E15" s="5" t="n">
        <v>1033</v>
      </c>
    </row>
    <row r="16" spans="1:5">
      <c r="A16" s="4" t="s">
        <v>91</v>
      </c>
      <c r="B16" s="5" t="n">
        <v>2486</v>
      </c>
      <c r="C16" s="5" t="n">
        <v>2517</v>
      </c>
      <c r="D16" s="5" t="n">
        <v>7417</v>
      </c>
      <c r="E16" s="5" t="n">
        <v>7794</v>
      </c>
    </row>
    <row r="17" spans="1:5">
      <c r="A17" s="4" t="s">
        <v>92</v>
      </c>
      <c r="B17" s="5" t="n">
        <v>166</v>
      </c>
      <c r="C17" s="5" t="n">
        <v>0</v>
      </c>
      <c r="D17" s="5" t="n">
        <v>222</v>
      </c>
      <c r="E17" s="5" t="n">
        <v>11</v>
      </c>
    </row>
    <row r="18" spans="1:5">
      <c r="A18" s="4" t="s">
        <v>93</v>
      </c>
      <c r="B18" s="5" t="n">
        <v>2320</v>
      </c>
      <c r="C18" s="5" t="n">
        <v>2517</v>
      </c>
      <c r="D18" s="5" t="n">
        <v>7195</v>
      </c>
      <c r="E18" s="5" t="n">
        <v>7783</v>
      </c>
    </row>
    <row r="19" spans="1:5">
      <c r="A19" s="3" t="s">
        <v>94</v>
      </c>
    </row>
    <row r="20" spans="1:5">
      <c r="A20" s="4" t="s">
        <v>95</v>
      </c>
      <c r="B20" s="5" t="n">
        <v>24</v>
      </c>
      <c r="C20" s="5" t="n">
        <v>23</v>
      </c>
      <c r="D20" s="5" t="n">
        <v>71</v>
      </c>
      <c r="E20" s="5" t="n">
        <v>70</v>
      </c>
    </row>
    <row r="21" spans="1:5">
      <c r="A21" s="4" t="s">
        <v>96</v>
      </c>
      <c r="B21" s="5" t="n">
        <v>1</v>
      </c>
      <c r="C21" s="5" t="n">
        <v>0</v>
      </c>
      <c r="D21" s="5" t="n">
        <v>10</v>
      </c>
      <c r="E21" s="5" t="n">
        <v>41</v>
      </c>
    </row>
    <row r="22" spans="1:5">
      <c r="A22" s="4" t="s">
        <v>97</v>
      </c>
      <c r="B22" s="5" t="n">
        <v>-9</v>
      </c>
      <c r="C22" s="5" t="n">
        <v>-1</v>
      </c>
      <c r="D22" s="5" t="n">
        <v>65</v>
      </c>
      <c r="E22" s="5" t="n">
        <v>52</v>
      </c>
    </row>
    <row r="23" spans="1:5">
      <c r="A23" s="4" t="s">
        <v>98</v>
      </c>
      <c r="B23" s="5" t="n">
        <v>-58</v>
      </c>
      <c r="C23" s="5" t="n">
        <v>-111</v>
      </c>
      <c r="D23" s="5" t="n">
        <v>-83</v>
      </c>
      <c r="E23" s="5" t="n">
        <v>-150</v>
      </c>
    </row>
    <row r="24" spans="1:5">
      <c r="A24" s="4" t="s">
        <v>99</v>
      </c>
      <c r="B24" s="5" t="n">
        <v>64</v>
      </c>
      <c r="C24" s="5" t="n">
        <v>0</v>
      </c>
      <c r="D24" s="5" t="n">
        <v>64</v>
      </c>
      <c r="E24" s="5" t="n">
        <v>0</v>
      </c>
    </row>
    <row r="25" spans="1:5">
      <c r="A25" s="4" t="s">
        <v>100</v>
      </c>
      <c r="B25" s="5" t="n">
        <v>68</v>
      </c>
      <c r="C25" s="5" t="n">
        <v>70</v>
      </c>
      <c r="D25" s="5" t="n">
        <v>207</v>
      </c>
      <c r="E25" s="5" t="n">
        <v>208</v>
      </c>
    </row>
    <row r="26" spans="1:5">
      <c r="A26" s="4" t="s">
        <v>101</v>
      </c>
      <c r="B26" s="5" t="n">
        <v>90</v>
      </c>
      <c r="C26" s="5" t="n">
        <v>-19</v>
      </c>
      <c r="D26" s="5" t="n">
        <v>334</v>
      </c>
      <c r="E26" s="5" t="n">
        <v>221</v>
      </c>
    </row>
    <row r="27" spans="1:5">
      <c r="A27" s="3" t="s">
        <v>102</v>
      </c>
    </row>
    <row r="28" spans="1:5">
      <c r="A28" s="4" t="s">
        <v>103</v>
      </c>
      <c r="B28" s="5" t="n">
        <v>1350</v>
      </c>
      <c r="C28" s="5" t="n">
        <v>1443</v>
      </c>
      <c r="D28" s="5" t="n">
        <v>4005</v>
      </c>
      <c r="E28" s="5" t="n">
        <v>4082</v>
      </c>
    </row>
    <row r="29" spans="1:5">
      <c r="A29" s="4" t="s">
        <v>104</v>
      </c>
      <c r="B29" s="5" t="n">
        <v>168</v>
      </c>
      <c r="C29" s="5" t="n">
        <v>167</v>
      </c>
      <c r="D29" s="5" t="n">
        <v>521</v>
      </c>
      <c r="E29" s="5" t="n">
        <v>483</v>
      </c>
    </row>
    <row r="30" spans="1:5">
      <c r="A30" s="4" t="s">
        <v>105</v>
      </c>
      <c r="B30" s="5" t="n">
        <v>34</v>
      </c>
      <c r="C30" s="5" t="n">
        <v>30</v>
      </c>
      <c r="D30" s="5" t="n">
        <v>129</v>
      </c>
      <c r="E30" s="5" t="n">
        <v>121</v>
      </c>
    </row>
    <row r="31" spans="1:5">
      <c r="A31" s="4" t="s">
        <v>106</v>
      </c>
      <c r="B31" s="5" t="n">
        <v>6</v>
      </c>
      <c r="C31" s="5" t="n">
        <v>27</v>
      </c>
      <c r="D31" s="5" t="n">
        <v>26</v>
      </c>
      <c r="E31" s="5" t="n">
        <v>67</v>
      </c>
    </row>
    <row r="32" spans="1:5">
      <c r="A32" s="4" t="s">
        <v>107</v>
      </c>
      <c r="B32" s="5" t="n">
        <v>101</v>
      </c>
      <c r="C32" s="5" t="n">
        <v>99</v>
      </c>
      <c r="D32" s="5" t="n">
        <v>294</v>
      </c>
      <c r="E32" s="5" t="n">
        <v>290</v>
      </c>
    </row>
    <row r="33" spans="1:5">
      <c r="A33" s="4" t="s">
        <v>108</v>
      </c>
      <c r="B33" s="5" t="n">
        <v>85</v>
      </c>
      <c r="C33" s="5" t="n">
        <v>65</v>
      </c>
      <c r="D33" s="5" t="n">
        <v>243</v>
      </c>
      <c r="E33" s="5" t="n">
        <v>195</v>
      </c>
    </row>
    <row r="34" spans="1:5">
      <c r="A34" s="4" t="s">
        <v>109</v>
      </c>
      <c r="B34" s="5" t="n">
        <v>22</v>
      </c>
      <c r="C34" s="5" t="n">
        <v>49</v>
      </c>
      <c r="D34" s="5" t="n">
        <v>70</v>
      </c>
      <c r="E34" s="5" t="n">
        <v>159</v>
      </c>
    </row>
    <row r="35" spans="1:5">
      <c r="A35" s="4" t="s">
        <v>110</v>
      </c>
      <c r="B35" s="5" t="n">
        <v>59</v>
      </c>
      <c r="C35" s="5" t="n">
        <v>61</v>
      </c>
      <c r="D35" s="5" t="n">
        <v>180</v>
      </c>
      <c r="E35" s="5" t="n">
        <v>188</v>
      </c>
    </row>
    <row r="36" spans="1:5">
      <c r="A36" s="4" t="s">
        <v>111</v>
      </c>
      <c r="B36" s="5" t="n">
        <v>27</v>
      </c>
      <c r="C36" s="5" t="n">
        <v>20</v>
      </c>
      <c r="D36" s="5" t="n">
        <v>95</v>
      </c>
      <c r="E36" s="5" t="n">
        <v>73</v>
      </c>
    </row>
    <row r="37" spans="1:5">
      <c r="A37" s="4" t="s">
        <v>100</v>
      </c>
      <c r="B37" s="5" t="n">
        <v>296</v>
      </c>
      <c r="C37" s="5" t="n">
        <v>278</v>
      </c>
      <c r="D37" s="5" t="n">
        <v>854</v>
      </c>
      <c r="E37" s="5" t="n">
        <v>815</v>
      </c>
    </row>
    <row r="38" spans="1:5">
      <c r="A38" s="4" t="s">
        <v>112</v>
      </c>
      <c r="B38" s="5" t="n">
        <v>2148</v>
      </c>
      <c r="C38" s="5" t="n">
        <v>2239</v>
      </c>
      <c r="D38" s="5" t="n">
        <v>6417</v>
      </c>
      <c r="E38" s="5" t="n">
        <v>6473</v>
      </c>
    </row>
    <row r="39" spans="1:5">
      <c r="A39" s="4" t="s">
        <v>113</v>
      </c>
      <c r="B39" s="5" t="n">
        <v>262</v>
      </c>
      <c r="C39" s="5" t="n">
        <v>259</v>
      </c>
      <c r="D39" s="5" t="n">
        <v>1112</v>
      </c>
      <c r="E39" s="5" t="n">
        <v>1531</v>
      </c>
    </row>
    <row r="40" spans="1:5">
      <c r="A40" s="4" t="s">
        <v>114</v>
      </c>
      <c r="B40" s="5" t="n">
        <v>94</v>
      </c>
      <c r="C40" s="5" t="n">
        <v>81</v>
      </c>
      <c r="D40" s="5" t="n">
        <v>393</v>
      </c>
      <c r="E40" s="5" t="n">
        <v>411</v>
      </c>
    </row>
    <row r="41" spans="1:5">
      <c r="A41" s="4" t="s">
        <v>115</v>
      </c>
      <c r="B41" s="7" t="n">
        <v>168</v>
      </c>
      <c r="C41" s="7" t="n">
        <v>178</v>
      </c>
      <c r="D41" s="7" t="n">
        <v>719</v>
      </c>
      <c r="E41" s="7" t="n">
        <v>1120</v>
      </c>
    </row>
    <row r="42" spans="1:5">
      <c r="A42" s="3" t="s">
        <v>116</v>
      </c>
    </row>
    <row r="43" spans="1:5">
      <c r="A43" s="4" t="s">
        <v>117</v>
      </c>
      <c r="B43" s="8" t="n">
        <v>0.02</v>
      </c>
      <c r="C43" s="8" t="n">
        <v>0.02</v>
      </c>
      <c r="D43" s="8" t="n">
        <v>0.09</v>
      </c>
      <c r="E43" s="8" t="n">
        <v>0.13</v>
      </c>
    </row>
    <row r="44" spans="1:5">
      <c r="A44" s="4" t="s">
        <v>118</v>
      </c>
      <c r="B44" s="9" t="n">
        <v>0.1</v>
      </c>
      <c r="C44" s="9" t="n">
        <v>0.1</v>
      </c>
      <c r="D44" s="9" t="n">
        <v>0.3</v>
      </c>
      <c r="E44" s="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534</v>
      </c>
      <c r="B1" s="2" t="s">
        <v>1</v>
      </c>
      <c r="C1" s="2" t="s">
        <v>259</v>
      </c>
    </row>
    <row r="2" spans="1:3">
      <c r="B2" s="2" t="s">
        <v>2</v>
      </c>
      <c r="C2" s="2" t="s">
        <v>25</v>
      </c>
    </row>
    <row r="3" spans="1:3">
      <c r="A3" s="3" t="s">
        <v>535</v>
      </c>
    </row>
    <row r="4" spans="1:3">
      <c r="A4" s="4" t="s">
        <v>536</v>
      </c>
      <c r="B4" s="7" t="n">
        <v>77</v>
      </c>
      <c r="C4" s="7" t="n">
        <v>134</v>
      </c>
    </row>
    <row r="5" spans="1:3">
      <c r="A5" s="4" t="s">
        <v>306</v>
      </c>
    </row>
    <row r="6" spans="1:3">
      <c r="A6" s="3" t="s">
        <v>535</v>
      </c>
    </row>
    <row r="7" spans="1:3">
      <c r="A7" s="4" t="s">
        <v>536</v>
      </c>
      <c r="B7" s="5" t="n">
        <v>40</v>
      </c>
      <c r="C7" s="5" t="n">
        <v>274</v>
      </c>
    </row>
    <row r="8" spans="1:3">
      <c r="A8" s="4" t="s">
        <v>537</v>
      </c>
    </row>
    <row r="9" spans="1:3">
      <c r="A9" s="3" t="s">
        <v>535</v>
      </c>
    </row>
    <row r="10" spans="1:3">
      <c r="A10" s="4" t="s">
        <v>536</v>
      </c>
      <c r="B10" s="7" t="n">
        <v>40</v>
      </c>
      <c r="C10" s="7" t="n">
        <v>274</v>
      </c>
    </row>
    <row r="11" spans="1:3">
      <c r="A11" s="4" t="s">
        <v>538</v>
      </c>
      <c r="B11" s="4" t="s">
        <v>539</v>
      </c>
      <c r="C11" s="4" t="s">
        <v>539</v>
      </c>
    </row>
    <row r="12" spans="1:3">
      <c r="A12" s="4" t="s">
        <v>540</v>
      </c>
      <c r="B12" s="4" t="s">
        <v>541</v>
      </c>
      <c r="C12" s="4" t="s">
        <v>541</v>
      </c>
    </row>
    <row r="13" spans="1:3">
      <c r="A13" s="4" t="s">
        <v>542</v>
      </c>
    </row>
    <row r="14" spans="1:3">
      <c r="A14" s="3" t="s">
        <v>535</v>
      </c>
    </row>
    <row r="15" spans="1:3">
      <c r="A15" s="4" t="s">
        <v>543</v>
      </c>
      <c r="B15" s="4" t="s">
        <v>544</v>
      </c>
      <c r="C15" s="4" t="s">
        <v>545</v>
      </c>
    </row>
    <row r="16" spans="1:3">
      <c r="A16" s="4" t="s">
        <v>546</v>
      </c>
    </row>
    <row r="17" spans="1:3">
      <c r="A17" s="3" t="s">
        <v>535</v>
      </c>
    </row>
    <row r="18" spans="1:3">
      <c r="A18" s="4" t="s">
        <v>543</v>
      </c>
      <c r="B18" s="4" t="s">
        <v>547</v>
      </c>
      <c r="C18" s="4" t="s">
        <v>548</v>
      </c>
    </row>
    <row r="19" spans="1:3">
      <c r="A19" s="4" t="s">
        <v>549</v>
      </c>
    </row>
    <row r="20" spans="1:3">
      <c r="A20" s="3" t="s">
        <v>535</v>
      </c>
    </row>
    <row r="21" spans="1:3">
      <c r="A21" s="4" t="s">
        <v>543</v>
      </c>
      <c r="B21" s="4" t="s">
        <v>550</v>
      </c>
      <c r="C21" s="4" t="s">
        <v>551</v>
      </c>
    </row>
    <row r="22" spans="1:3">
      <c r="A22" s="4" t="s">
        <v>552</v>
      </c>
    </row>
    <row r="23" spans="1:3">
      <c r="A23" s="3" t="s">
        <v>535</v>
      </c>
    </row>
    <row r="24" spans="1:3">
      <c r="A24" s="4" t="s">
        <v>536</v>
      </c>
      <c r="B24" s="7" t="n">
        <v>79</v>
      </c>
      <c r="C24" s="7" t="n">
        <v>79</v>
      </c>
    </row>
    <row r="25" spans="1:3">
      <c r="A25" s="4" t="s">
        <v>538</v>
      </c>
      <c r="B25" s="4" t="s">
        <v>539</v>
      </c>
      <c r="C25" s="4" t="s">
        <v>539</v>
      </c>
    </row>
    <row r="26" spans="1:3">
      <c r="A26" s="4" t="s">
        <v>540</v>
      </c>
      <c r="B26" s="4" t="s">
        <v>541</v>
      </c>
      <c r="C26" s="4" t="s">
        <v>541</v>
      </c>
    </row>
    <row r="27" spans="1:3">
      <c r="A27" s="4" t="s">
        <v>553</v>
      </c>
    </row>
    <row r="28" spans="1:3">
      <c r="A28" s="3" t="s">
        <v>535</v>
      </c>
    </row>
    <row r="29" spans="1:3">
      <c r="A29" s="4" t="s">
        <v>543</v>
      </c>
      <c r="B29" s="4" t="s">
        <v>554</v>
      </c>
      <c r="C29" s="4" t="s">
        <v>554</v>
      </c>
    </row>
    <row r="30" spans="1:3">
      <c r="A30" s="4" t="s">
        <v>555</v>
      </c>
    </row>
    <row r="31" spans="1:3">
      <c r="A31" s="3" t="s">
        <v>535</v>
      </c>
    </row>
    <row r="32" spans="1:3">
      <c r="A32" s="4" t="s">
        <v>543</v>
      </c>
      <c r="B32" s="4" t="s">
        <v>556</v>
      </c>
      <c r="C32" s="4" t="s">
        <v>556</v>
      </c>
    </row>
    <row r="33" spans="1:3">
      <c r="A33" s="4" t="s">
        <v>557</v>
      </c>
    </row>
    <row r="34" spans="1:3">
      <c r="A34" s="3" t="s">
        <v>535</v>
      </c>
    </row>
    <row r="35" spans="1:3">
      <c r="A35" s="4" t="s">
        <v>543</v>
      </c>
      <c r="B35" s="4" t="s">
        <v>558</v>
      </c>
      <c r="C35" s="4" t="s">
        <v>5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25</v>
      </c>
      <c r="D1" s="2" t="s">
        <v>79</v>
      </c>
      <c r="E1" s="2" t="s">
        <v>289</v>
      </c>
    </row>
    <row r="2" spans="1:5">
      <c r="A2" s="3" t="s">
        <v>560</v>
      </c>
    </row>
    <row r="3" spans="1:5">
      <c r="A3" s="4" t="s">
        <v>561</v>
      </c>
      <c r="B3" s="7" t="n">
        <v>12653</v>
      </c>
      <c r="C3" s="7" t="n">
        <v>13108</v>
      </c>
      <c r="D3" s="7" t="n">
        <v>17567</v>
      </c>
      <c r="E3" s="7" t="n">
        <v>13635</v>
      </c>
    </row>
    <row r="4" spans="1:5">
      <c r="A4" s="4" t="s">
        <v>562</v>
      </c>
      <c r="B4" s="5" t="n">
        <v>5199</v>
      </c>
      <c r="C4" s="5" t="n">
        <v>3711</v>
      </c>
    </row>
    <row r="5" spans="1:5">
      <c r="A5" s="4" t="s">
        <v>526</v>
      </c>
      <c r="B5" s="5" t="n">
        <v>77</v>
      </c>
      <c r="C5" s="5" t="n">
        <v>134</v>
      </c>
    </row>
    <row r="6" spans="1:5">
      <c r="A6" s="4" t="s">
        <v>563</v>
      </c>
      <c r="B6" s="5" t="n">
        <v>2131</v>
      </c>
      <c r="C6" s="5" t="n">
        <v>4079</v>
      </c>
    </row>
    <row r="7" spans="1:5">
      <c r="A7" s="4" t="s">
        <v>564</v>
      </c>
      <c r="B7" s="5" t="n">
        <v>195</v>
      </c>
    </row>
    <row r="8" spans="1:5">
      <c r="A8" s="4" t="s">
        <v>303</v>
      </c>
      <c r="B8" s="5" t="n">
        <v>253200</v>
      </c>
      <c r="C8" s="5" t="n">
        <v>238468</v>
      </c>
    </row>
    <row r="9" spans="1:5">
      <c r="A9" s="4" t="s">
        <v>565</v>
      </c>
      <c r="B9" s="5" t="n">
        <v>6482</v>
      </c>
      <c r="C9" s="5" t="n">
        <v>6482</v>
      </c>
    </row>
    <row r="10" spans="1:5">
      <c r="A10" s="4" t="s">
        <v>566</v>
      </c>
      <c r="B10" s="5" t="n">
        <v>677</v>
      </c>
      <c r="C10" s="5" t="n">
        <v>710</v>
      </c>
    </row>
    <row r="11" spans="1:5">
      <c r="A11" s="4" t="s">
        <v>567</v>
      </c>
      <c r="B11" s="5" t="n">
        <v>12653</v>
      </c>
      <c r="C11" s="5" t="n">
        <v>13108</v>
      </c>
    </row>
    <row r="12" spans="1:5">
      <c r="A12" s="4" t="s">
        <v>568</v>
      </c>
      <c r="B12" s="5" t="n">
        <v>5199</v>
      </c>
      <c r="C12" s="5" t="n">
        <v>3711</v>
      </c>
    </row>
    <row r="13" spans="1:5">
      <c r="A13" s="4" t="s">
        <v>569</v>
      </c>
      <c r="B13" s="5" t="n">
        <v>77</v>
      </c>
      <c r="C13" s="5" t="n">
        <v>134</v>
      </c>
    </row>
    <row r="14" spans="1:5">
      <c r="A14" s="4" t="s">
        <v>570</v>
      </c>
      <c r="B14" s="5" t="n">
        <v>2171</v>
      </c>
      <c r="C14" s="5" t="n">
        <v>4151</v>
      </c>
    </row>
    <row r="15" spans="1:5">
      <c r="A15" s="4" t="s">
        <v>571</v>
      </c>
      <c r="B15" s="5" t="n">
        <v>195</v>
      </c>
    </row>
    <row r="16" spans="1:5">
      <c r="A16" s="4" t="s">
        <v>572</v>
      </c>
      <c r="B16" s="5" t="n">
        <v>258867</v>
      </c>
      <c r="C16" s="5" t="n">
        <v>242456</v>
      </c>
    </row>
    <row r="17" spans="1:5">
      <c r="A17" s="4" t="s">
        <v>573</v>
      </c>
      <c r="B17" s="5" t="n">
        <v>677</v>
      </c>
      <c r="C17" s="5" t="n">
        <v>710</v>
      </c>
    </row>
    <row r="18" spans="1:5">
      <c r="A18" s="3" t="s">
        <v>574</v>
      </c>
    </row>
    <row r="19" spans="1:5">
      <c r="A19" s="4" t="s">
        <v>575</v>
      </c>
      <c r="B19" s="5" t="n">
        <v>181619</v>
      </c>
      <c r="C19" s="5" t="n">
        <v>188572</v>
      </c>
    </row>
    <row r="20" spans="1:5">
      <c r="A20" s="4" t="s">
        <v>576</v>
      </c>
      <c r="B20" s="5" t="n">
        <v>53839</v>
      </c>
      <c r="C20" s="5" t="n">
        <v>33211</v>
      </c>
    </row>
    <row r="21" spans="1:5">
      <c r="A21" s="4" t="s">
        <v>577</v>
      </c>
      <c r="B21" s="5" t="n">
        <v>552</v>
      </c>
      <c r="C21" s="5" t="n">
        <v>741</v>
      </c>
    </row>
    <row r="22" spans="1:5">
      <c r="A22" s="4" t="s">
        <v>578</v>
      </c>
      <c r="B22" s="5" t="n">
        <v>30</v>
      </c>
      <c r="C22" s="5" t="n">
        <v>22</v>
      </c>
    </row>
    <row r="23" spans="1:5">
      <c r="A23" s="4" t="s">
        <v>579</v>
      </c>
      <c r="B23" s="5" t="n">
        <v>181606</v>
      </c>
      <c r="C23" s="5" t="n">
        <v>188634</v>
      </c>
    </row>
    <row r="24" spans="1:5">
      <c r="A24" s="4" t="s">
        <v>580</v>
      </c>
      <c r="B24" s="5" t="n">
        <v>54039</v>
      </c>
      <c r="C24" s="5" t="n">
        <v>33517</v>
      </c>
    </row>
    <row r="25" spans="1:5">
      <c r="A25" s="4" t="s">
        <v>581</v>
      </c>
      <c r="B25" s="5" t="n">
        <v>552</v>
      </c>
      <c r="C25" s="5" t="n">
        <v>741</v>
      </c>
    </row>
    <row r="26" spans="1:5">
      <c r="A26" s="4" t="s">
        <v>582</v>
      </c>
      <c r="B26" s="5" t="n">
        <v>30</v>
      </c>
      <c r="C26" s="5" t="n">
        <v>22</v>
      </c>
    </row>
    <row r="27" spans="1:5">
      <c r="A27" s="4" t="s">
        <v>515</v>
      </c>
    </row>
    <row r="28" spans="1:5">
      <c r="A28" s="3" t="s">
        <v>560</v>
      </c>
    </row>
    <row r="29" spans="1:5">
      <c r="A29" s="4" t="s">
        <v>526</v>
      </c>
      <c r="C29" s="5" t="n">
        <v>0</v>
      </c>
    </row>
    <row r="30" spans="1:5">
      <c r="A30" s="4" t="s">
        <v>567</v>
      </c>
      <c r="B30" s="5" t="n">
        <v>12653</v>
      </c>
      <c r="C30" s="5" t="n">
        <v>13108</v>
      </c>
    </row>
    <row r="31" spans="1:5">
      <c r="A31" s="4" t="s">
        <v>568</v>
      </c>
      <c r="B31" s="5" t="n">
        <v>5199</v>
      </c>
      <c r="C31" s="5" t="n">
        <v>3711</v>
      </c>
    </row>
    <row r="32" spans="1:5">
      <c r="A32" s="4" t="s">
        <v>569</v>
      </c>
      <c r="C32" s="5" t="n">
        <v>0</v>
      </c>
    </row>
    <row r="33" spans="1:5">
      <c r="A33" s="3" t="s">
        <v>574</v>
      </c>
    </row>
    <row r="34" spans="1:5">
      <c r="A34" s="4" t="s">
        <v>579</v>
      </c>
      <c r="B34" s="5" t="n">
        <v>80344</v>
      </c>
      <c r="C34" s="5" t="n">
        <v>81814</v>
      </c>
    </row>
    <row r="35" spans="1:5">
      <c r="A35" s="4" t="s">
        <v>581</v>
      </c>
      <c r="B35" s="5" t="n">
        <v>552</v>
      </c>
      <c r="C35" s="5" t="n">
        <v>741</v>
      </c>
    </row>
    <row r="36" spans="1:5">
      <c r="A36" s="4" t="s">
        <v>516</v>
      </c>
    </row>
    <row r="37" spans="1:5">
      <c r="A37" s="3" t="s">
        <v>560</v>
      </c>
    </row>
    <row r="38" spans="1:5">
      <c r="A38" s="4" t="s">
        <v>526</v>
      </c>
      <c r="B38" s="5" t="n">
        <v>77</v>
      </c>
      <c r="C38" s="5" t="n">
        <v>134</v>
      </c>
    </row>
    <row r="39" spans="1:5">
      <c r="A39" s="4" t="s">
        <v>569</v>
      </c>
      <c r="B39" s="5" t="n">
        <v>77</v>
      </c>
      <c r="C39" s="5" t="n">
        <v>134</v>
      </c>
    </row>
    <row r="40" spans="1:5">
      <c r="A40" s="4" t="s">
        <v>570</v>
      </c>
      <c r="B40" s="5" t="n">
        <v>2171</v>
      </c>
      <c r="C40" s="5" t="n">
        <v>4151</v>
      </c>
    </row>
    <row r="41" spans="1:5">
      <c r="A41" s="4" t="s">
        <v>571</v>
      </c>
      <c r="B41" s="5" t="n">
        <v>195</v>
      </c>
    </row>
    <row r="42" spans="1:5">
      <c r="A42" s="4" t="s">
        <v>573</v>
      </c>
      <c r="B42" s="5" t="n">
        <v>17</v>
      </c>
      <c r="C42" s="5" t="n">
        <v>21</v>
      </c>
    </row>
    <row r="43" spans="1:5">
      <c r="A43" s="3" t="s">
        <v>574</v>
      </c>
    </row>
    <row r="44" spans="1:5">
      <c r="A44" s="4" t="s">
        <v>579</v>
      </c>
      <c r="B44" s="5" t="n">
        <v>101262</v>
      </c>
      <c r="C44" s="5" t="n">
        <v>106820</v>
      </c>
    </row>
    <row r="45" spans="1:5">
      <c r="A45" s="4" t="s">
        <v>580</v>
      </c>
      <c r="B45" s="5" t="n">
        <v>54039</v>
      </c>
      <c r="C45" s="5" t="n">
        <v>33517</v>
      </c>
    </row>
    <row r="46" spans="1:5">
      <c r="A46" s="4" t="s">
        <v>582</v>
      </c>
      <c r="B46" s="5" t="n">
        <v>30</v>
      </c>
      <c r="C46" s="5" t="n">
        <v>22</v>
      </c>
    </row>
    <row r="47" spans="1:5">
      <c r="A47" s="4" t="s">
        <v>517</v>
      </c>
    </row>
    <row r="48" spans="1:5">
      <c r="A48" s="3" t="s">
        <v>560</v>
      </c>
    </row>
    <row r="49" spans="1:5">
      <c r="A49" s="4" t="s">
        <v>526</v>
      </c>
      <c r="C49" s="5" t="n">
        <v>0</v>
      </c>
    </row>
    <row r="50" spans="1:5">
      <c r="A50" s="4" t="s">
        <v>569</v>
      </c>
      <c r="C50" s="5" t="n">
        <v>0</v>
      </c>
    </row>
    <row r="51" spans="1:5">
      <c r="A51" s="4" t="s">
        <v>572</v>
      </c>
      <c r="B51" s="5" t="n">
        <v>258867</v>
      </c>
      <c r="C51" s="5" t="n">
        <v>242456</v>
      </c>
    </row>
    <row r="52" spans="1:5">
      <c r="A52" s="4" t="s">
        <v>573</v>
      </c>
      <c r="B52" s="7" t="n">
        <v>660</v>
      </c>
      <c r="C52" s="7" t="n">
        <v>6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79</v>
      </c>
      <c r="D2" s="2" t="s">
        <v>25</v>
      </c>
    </row>
    <row r="3" spans="1:4">
      <c r="A3" s="3" t="s">
        <v>513</v>
      </c>
    </row>
    <row r="4" spans="1:4">
      <c r="A4" s="4" t="s">
        <v>584</v>
      </c>
      <c r="B4" s="7" t="n">
        <v>119000</v>
      </c>
      <c r="D4" s="7" t="n">
        <v>353000</v>
      </c>
    </row>
    <row r="5" spans="1:4">
      <c r="A5" s="4" t="s">
        <v>585</v>
      </c>
      <c r="B5" s="7" t="n">
        <v>83000</v>
      </c>
      <c r="C5" s="7" t="n">
        <v>1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86</v>
      </c>
      <c r="B1" s="2" t="s">
        <v>78</v>
      </c>
      <c r="D1" s="2" t="s">
        <v>1</v>
      </c>
    </row>
    <row r="2" spans="1:5">
      <c r="B2" s="2" t="s">
        <v>2</v>
      </c>
      <c r="C2" s="2" t="s">
        <v>79</v>
      </c>
      <c r="D2" s="2" t="s">
        <v>2</v>
      </c>
      <c r="E2" s="2" t="s">
        <v>79</v>
      </c>
    </row>
    <row r="3" spans="1:5">
      <c r="A3" s="3" t="s">
        <v>587</v>
      </c>
    </row>
    <row r="4" spans="1:5">
      <c r="A4" s="4" t="s">
        <v>588</v>
      </c>
      <c r="B4" s="7" t="n">
        <v>67</v>
      </c>
      <c r="D4" s="7" t="n">
        <v>31</v>
      </c>
    </row>
    <row r="5" spans="1:5">
      <c r="A5" s="4" t="s">
        <v>589</v>
      </c>
      <c r="B5" s="5" t="n">
        <v>-24</v>
      </c>
      <c r="D5" s="5" t="n">
        <v>12</v>
      </c>
    </row>
    <row r="6" spans="1:5">
      <c r="A6" s="4" t="s">
        <v>590</v>
      </c>
      <c r="B6" s="5" t="n">
        <v>-42</v>
      </c>
      <c r="D6" s="5" t="n">
        <v>-42</v>
      </c>
    </row>
    <row r="7" spans="1:5">
      <c r="A7" s="4" t="s">
        <v>591</v>
      </c>
      <c r="B7" s="5" t="n">
        <v>-66</v>
      </c>
      <c r="C7" s="7" t="n">
        <v>-5</v>
      </c>
      <c r="D7" s="5" t="n">
        <v>-30</v>
      </c>
      <c r="E7" s="7" t="n">
        <v>-16</v>
      </c>
    </row>
    <row r="8" spans="1:5">
      <c r="A8" s="4" t="s">
        <v>592</v>
      </c>
      <c r="B8" s="7" t="n">
        <v>1</v>
      </c>
      <c r="D8"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3</v>
      </c>
      <c r="B1" s="2" t="s">
        <v>78</v>
      </c>
      <c r="D1" s="2" t="s">
        <v>1</v>
      </c>
    </row>
    <row r="2" spans="1:5">
      <c r="B2" s="2" t="s">
        <v>2</v>
      </c>
      <c r="C2" s="2" t="s">
        <v>79</v>
      </c>
      <c r="D2" s="2" t="s">
        <v>2</v>
      </c>
      <c r="E2" s="2" t="s">
        <v>79</v>
      </c>
    </row>
    <row r="3" spans="1:5">
      <c r="A3" s="3" t="s">
        <v>587</v>
      </c>
    </row>
    <row r="4" spans="1:5">
      <c r="A4" s="4" t="s">
        <v>594</v>
      </c>
      <c r="B4" s="7" t="n">
        <v>-100</v>
      </c>
      <c r="C4" s="7" t="n">
        <v>-8</v>
      </c>
      <c r="D4" s="7" t="n">
        <v>-45</v>
      </c>
      <c r="E4" s="7" t="n">
        <v>-24</v>
      </c>
    </row>
    <row r="5" spans="1:5">
      <c r="A5" s="4" t="s">
        <v>595</v>
      </c>
      <c r="B5" s="5" t="n">
        <v>-34</v>
      </c>
      <c r="C5" s="5" t="n">
        <v>-3</v>
      </c>
      <c r="D5" s="5" t="n">
        <v>-15</v>
      </c>
      <c r="E5" s="5" t="n">
        <v>-8</v>
      </c>
    </row>
    <row r="6" spans="1:5">
      <c r="A6" s="4" t="s">
        <v>596</v>
      </c>
      <c r="B6" s="7" t="n">
        <v>-66</v>
      </c>
      <c r="C6" s="7" t="n">
        <v>-5</v>
      </c>
      <c r="D6" s="7" t="n">
        <v>-30</v>
      </c>
      <c r="E6" s="7"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79</v>
      </c>
      <c r="D2" s="2" t="s">
        <v>2</v>
      </c>
      <c r="E2" s="2" t="s">
        <v>79</v>
      </c>
    </row>
    <row r="3" spans="1:5">
      <c r="A3" s="4" t="s">
        <v>120</v>
      </c>
      <c r="B3" s="7" t="n">
        <v>168</v>
      </c>
      <c r="C3" s="7" t="n">
        <v>178</v>
      </c>
      <c r="D3" s="7" t="n">
        <v>719</v>
      </c>
      <c r="E3" s="7" t="n">
        <v>1120</v>
      </c>
    </row>
    <row r="4" spans="1:5">
      <c r="A4" s="3" t="s">
        <v>121</v>
      </c>
    </row>
    <row r="5" spans="1:5">
      <c r="A5" s="4" t="s">
        <v>122</v>
      </c>
      <c r="B5" s="5" t="n">
        <v>-24</v>
      </c>
      <c r="C5" s="5" t="n">
        <v>-5</v>
      </c>
      <c r="D5" s="5" t="n">
        <v>12</v>
      </c>
      <c r="E5" s="5" t="n">
        <v>-16</v>
      </c>
    </row>
    <row r="6" spans="1:5">
      <c r="A6" s="4" t="s">
        <v>123</v>
      </c>
      <c r="B6" s="5" t="n">
        <v>42</v>
      </c>
      <c r="C6" s="5" t="n">
        <v>0</v>
      </c>
      <c r="D6" s="5" t="n">
        <v>42</v>
      </c>
      <c r="E6" s="5" t="n">
        <v>0</v>
      </c>
    </row>
    <row r="7" spans="1:5">
      <c r="A7" s="4" t="s">
        <v>124</v>
      </c>
      <c r="B7" s="5" t="n">
        <v>-66</v>
      </c>
      <c r="C7" s="5" t="n">
        <v>-5</v>
      </c>
      <c r="D7" s="5" t="n">
        <v>-30</v>
      </c>
      <c r="E7" s="5" t="n">
        <v>-16</v>
      </c>
    </row>
    <row r="8" spans="1:5">
      <c r="A8" s="4" t="s">
        <v>125</v>
      </c>
      <c r="B8" s="7" t="n">
        <v>102</v>
      </c>
      <c r="C8" s="7" t="n">
        <v>173</v>
      </c>
      <c r="D8" s="7" t="n">
        <v>689</v>
      </c>
      <c r="E8" s="7" t="n">
        <v>11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78</v>
      </c>
      <c r="D1" s="2" t="s">
        <v>1</v>
      </c>
    </row>
    <row r="2" spans="1:5">
      <c r="B2" s="2" t="s">
        <v>2</v>
      </c>
      <c r="C2" s="2" t="s">
        <v>79</v>
      </c>
      <c r="D2" s="2" t="s">
        <v>2</v>
      </c>
      <c r="E2" s="2" t="s">
        <v>79</v>
      </c>
    </row>
    <row r="3" spans="1:5">
      <c r="A3" s="4" t="s">
        <v>127</v>
      </c>
      <c r="B3" s="7" t="n">
        <v>-12</v>
      </c>
      <c r="C3" s="7" t="n">
        <v>-3</v>
      </c>
      <c r="D3" s="7" t="n">
        <v>6</v>
      </c>
      <c r="E3" s="7" t="n">
        <v>-8</v>
      </c>
    </row>
    <row r="4" spans="1:5">
      <c r="A4" s="4" t="s">
        <v>128</v>
      </c>
      <c r="B4" s="7" t="n">
        <v>22</v>
      </c>
      <c r="C4" s="7" t="n">
        <v>0</v>
      </c>
      <c r="D4" s="7" t="n">
        <v>22</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9</v>
      </c>
    </row>
    <row r="3" spans="1:3">
      <c r="A3" s="3" t="s">
        <v>130</v>
      </c>
    </row>
    <row r="4" spans="1:3">
      <c r="A4" s="4" t="s">
        <v>120</v>
      </c>
      <c r="B4" s="7" t="n">
        <v>719</v>
      </c>
      <c r="C4" s="7" t="n">
        <v>1120</v>
      </c>
    </row>
    <row r="5" spans="1:3">
      <c r="A5" s="3" t="s">
        <v>131</v>
      </c>
    </row>
    <row r="6" spans="1:3">
      <c r="A6" s="4" t="s">
        <v>132</v>
      </c>
      <c r="B6" s="5" t="n">
        <v>256</v>
      </c>
      <c r="C6" s="5" t="n">
        <v>212</v>
      </c>
    </row>
    <row r="7" spans="1:3">
      <c r="A7" s="4" t="s">
        <v>133</v>
      </c>
      <c r="B7" s="5" t="n">
        <v>-137</v>
      </c>
      <c r="C7" s="5" t="n">
        <v>-116</v>
      </c>
    </row>
    <row r="8" spans="1:3">
      <c r="A8" s="4" t="s">
        <v>134</v>
      </c>
      <c r="B8" s="5" t="n">
        <v>11</v>
      </c>
      <c r="C8" s="5" t="n">
        <v>13</v>
      </c>
    </row>
    <row r="9" spans="1:3">
      <c r="A9" s="4" t="s">
        <v>135</v>
      </c>
      <c r="B9" s="5" t="n">
        <v>47</v>
      </c>
      <c r="C9" s="5" t="n">
        <v>23</v>
      </c>
    </row>
    <row r="10" spans="1:3">
      <c r="A10" s="4" t="s">
        <v>136</v>
      </c>
      <c r="B10" s="5" t="n">
        <v>43</v>
      </c>
      <c r="C10" s="5" t="n">
        <v>59</v>
      </c>
    </row>
    <row r="11" spans="1:3">
      <c r="A11" s="4" t="s">
        <v>137</v>
      </c>
      <c r="B11" s="5" t="n">
        <v>-35</v>
      </c>
      <c r="C11" s="5" t="n">
        <v>-63</v>
      </c>
    </row>
    <row r="12" spans="1:3">
      <c r="A12" s="4" t="s">
        <v>99</v>
      </c>
      <c r="B12" s="5" t="n">
        <v>-64</v>
      </c>
      <c r="C12" s="5" t="n">
        <v>0</v>
      </c>
    </row>
    <row r="13" spans="1:3">
      <c r="A13" s="4" t="s">
        <v>138</v>
      </c>
      <c r="B13" s="5" t="n">
        <v>-10</v>
      </c>
      <c r="C13" s="5" t="n">
        <v>-41</v>
      </c>
    </row>
    <row r="14" spans="1:3">
      <c r="A14" s="4" t="s">
        <v>139</v>
      </c>
      <c r="B14" s="5" t="n">
        <v>-65</v>
      </c>
      <c r="C14" s="5" t="n">
        <v>-52</v>
      </c>
    </row>
    <row r="15" spans="1:3">
      <c r="A15" s="4" t="s">
        <v>98</v>
      </c>
      <c r="B15" s="5" t="n">
        <v>83</v>
      </c>
      <c r="C15" s="5" t="n">
        <v>150</v>
      </c>
    </row>
    <row r="16" spans="1:3">
      <c r="A16" s="4" t="s">
        <v>140</v>
      </c>
      <c r="B16" s="5" t="n">
        <v>-13</v>
      </c>
      <c r="C16" s="5" t="n">
        <v>-11</v>
      </c>
    </row>
    <row r="17" spans="1:3">
      <c r="A17" s="4" t="s">
        <v>141</v>
      </c>
      <c r="B17" s="5" t="n">
        <v>158</v>
      </c>
      <c r="C17" s="5" t="n">
        <v>138</v>
      </c>
    </row>
    <row r="18" spans="1:3">
      <c r="A18" s="4" t="s">
        <v>95</v>
      </c>
      <c r="B18" s="5" t="n">
        <v>-71</v>
      </c>
      <c r="C18" s="5" t="n">
        <v>-70</v>
      </c>
    </row>
    <row r="19" spans="1:3">
      <c r="A19" s="4" t="s">
        <v>92</v>
      </c>
      <c r="B19" s="5" t="n">
        <v>222</v>
      </c>
      <c r="C19" s="5" t="n">
        <v>11</v>
      </c>
    </row>
    <row r="20" spans="1:3">
      <c r="A20" s="4" t="s">
        <v>142</v>
      </c>
      <c r="B20" s="5" t="n">
        <v>-653</v>
      </c>
      <c r="C20" s="5" t="n">
        <v>-1019</v>
      </c>
    </row>
    <row r="21" spans="1:3">
      <c r="A21" s="4" t="s">
        <v>143</v>
      </c>
      <c r="B21" s="5" t="n">
        <v>468</v>
      </c>
      <c r="C21" s="5" t="n">
        <v>1160</v>
      </c>
    </row>
    <row r="22" spans="1:3">
      <c r="A22" s="3" t="s">
        <v>144</v>
      </c>
    </row>
    <row r="23" spans="1:3">
      <c r="A23" s="4" t="s">
        <v>38</v>
      </c>
      <c r="B23" s="5" t="n">
        <v>33</v>
      </c>
      <c r="C23" s="5" t="n">
        <v>35</v>
      </c>
    </row>
    <row r="24" spans="1:3">
      <c r="A24" s="4" t="s">
        <v>42</v>
      </c>
      <c r="B24" s="5" t="n">
        <v>476</v>
      </c>
      <c r="C24" s="5" t="n">
        <v>111</v>
      </c>
    </row>
    <row r="25" spans="1:3">
      <c r="A25" s="4" t="s">
        <v>48</v>
      </c>
      <c r="B25" s="5" t="n">
        <v>8</v>
      </c>
      <c r="C25" s="5" t="n">
        <v>-2</v>
      </c>
    </row>
    <row r="26" spans="1:3">
      <c r="A26" s="4" t="s">
        <v>51</v>
      </c>
      <c r="B26" s="5" t="n">
        <v>86</v>
      </c>
      <c r="C26" s="5" t="n">
        <v>-18</v>
      </c>
    </row>
    <row r="27" spans="1:3">
      <c r="A27" s="4" t="s">
        <v>145</v>
      </c>
      <c r="B27" s="5" t="n">
        <v>-8</v>
      </c>
      <c r="C27" s="5" t="n">
        <v>-33</v>
      </c>
    </row>
    <row r="28" spans="1:3">
      <c r="A28" s="4" t="s">
        <v>146</v>
      </c>
      <c r="B28" s="5" t="n">
        <v>1554</v>
      </c>
      <c r="C28" s="5" t="n">
        <v>1607</v>
      </c>
    </row>
    <row r="29" spans="1:3">
      <c r="A29" s="3" t="s">
        <v>147</v>
      </c>
    </row>
    <row r="30" spans="1:3">
      <c r="A30" s="4" t="s">
        <v>148</v>
      </c>
      <c r="B30" s="5" t="n">
        <v>-6499</v>
      </c>
      <c r="C30" s="5" t="n">
        <v>-11000</v>
      </c>
    </row>
    <row r="31" spans="1:3">
      <c r="A31" s="4" t="s">
        <v>149</v>
      </c>
      <c r="B31" s="5" t="n">
        <v>-1488</v>
      </c>
      <c r="C31" s="5" t="n">
        <v>0</v>
      </c>
    </row>
    <row r="32" spans="1:3">
      <c r="A32" s="3" t="s">
        <v>150</v>
      </c>
    </row>
    <row r="33" spans="1:3">
      <c r="A33" s="4" t="s">
        <v>151</v>
      </c>
      <c r="B33" s="5" t="n">
        <v>8404</v>
      </c>
      <c r="C33" s="5" t="n">
        <v>12613</v>
      </c>
    </row>
    <row r="34" spans="1:3">
      <c r="A34" s="4" t="s">
        <v>152</v>
      </c>
      <c r="B34" s="5" t="n">
        <v>4</v>
      </c>
      <c r="C34" s="5" t="n">
        <v>9</v>
      </c>
    </row>
    <row r="35" spans="1:3">
      <c r="A35" s="4" t="s">
        <v>153</v>
      </c>
      <c r="B35" s="5" t="n">
        <v>72</v>
      </c>
      <c r="C35" s="5" t="n">
        <v>0</v>
      </c>
    </row>
    <row r="36" spans="1:3">
      <c r="A36" s="4" t="s">
        <v>154</v>
      </c>
      <c r="B36" s="5" t="n">
        <v>-15533</v>
      </c>
      <c r="C36" s="5" t="n">
        <v>4422</v>
      </c>
    </row>
    <row r="37" spans="1:3">
      <c r="A37" s="4" t="s">
        <v>155</v>
      </c>
      <c r="B37" s="5" t="n">
        <v>710</v>
      </c>
      <c r="C37" s="5" t="n">
        <v>812</v>
      </c>
    </row>
    <row r="38" spans="1:3">
      <c r="A38" s="4" t="s">
        <v>156</v>
      </c>
      <c r="B38" s="5" t="n">
        <v>-30</v>
      </c>
      <c r="C38" s="5" t="n">
        <v>-114</v>
      </c>
    </row>
    <row r="39" spans="1:3">
      <c r="A39" s="4" t="s">
        <v>157</v>
      </c>
      <c r="B39" s="5" t="n">
        <v>-55</v>
      </c>
      <c r="C39" s="5" t="n">
        <v>-1016</v>
      </c>
    </row>
    <row r="40" spans="1:3">
      <c r="A40" s="4" t="s">
        <v>158</v>
      </c>
      <c r="B40" s="5" t="n">
        <v>-14415</v>
      </c>
      <c r="C40" s="5" t="n">
        <v>5726</v>
      </c>
    </row>
    <row r="41" spans="1:3">
      <c r="A41" s="3" t="s">
        <v>159</v>
      </c>
    </row>
    <row r="42" spans="1:3">
      <c r="A42" s="4" t="s">
        <v>160</v>
      </c>
      <c r="B42" s="5" t="n">
        <v>-6918</v>
      </c>
      <c r="C42" s="5" t="n">
        <v>-9237</v>
      </c>
    </row>
    <row r="43" spans="1:3">
      <c r="A43" s="4" t="s">
        <v>161</v>
      </c>
      <c r="B43" s="5" t="n">
        <v>-189</v>
      </c>
      <c r="C43" s="5" t="n">
        <v>-213</v>
      </c>
    </row>
    <row r="44" spans="1:3">
      <c r="A44" s="4" t="s">
        <v>162</v>
      </c>
      <c r="B44" s="5" t="n">
        <v>35600</v>
      </c>
      <c r="C44" s="5" t="n">
        <v>28700</v>
      </c>
    </row>
    <row r="45" spans="1:3">
      <c r="A45" s="4" t="s">
        <v>163</v>
      </c>
      <c r="B45" s="5" t="n">
        <v>-14972</v>
      </c>
      <c r="C45" s="5" t="n">
        <v>-21543</v>
      </c>
    </row>
    <row r="46" spans="1:3">
      <c r="A46" s="4" t="s">
        <v>164</v>
      </c>
      <c r="B46" s="5" t="n">
        <v>-1115</v>
      </c>
      <c r="C46" s="5" t="n">
        <v>-1108</v>
      </c>
    </row>
    <row r="47" spans="1:3">
      <c r="A47" s="4" t="s">
        <v>165</v>
      </c>
      <c r="B47" s="5" t="n">
        <v>12406</v>
      </c>
      <c r="C47" s="5" t="n">
        <v>-3401</v>
      </c>
    </row>
    <row r="48" spans="1:3">
      <c r="A48" s="4" t="s">
        <v>166</v>
      </c>
      <c r="B48" s="5" t="n">
        <v>-455</v>
      </c>
      <c r="C48" s="5" t="n">
        <v>3932</v>
      </c>
    </row>
    <row r="49" spans="1:3">
      <c r="A49" s="4" t="s">
        <v>167</v>
      </c>
      <c r="B49" s="5" t="n">
        <v>13108</v>
      </c>
      <c r="C49" s="5" t="n">
        <v>13635</v>
      </c>
    </row>
    <row r="50" spans="1:3">
      <c r="A50" s="4" t="s">
        <v>168</v>
      </c>
      <c r="B50" s="5" t="n">
        <v>12653</v>
      </c>
      <c r="C50" s="5" t="n">
        <v>17567</v>
      </c>
    </row>
    <row r="51" spans="1:3">
      <c r="A51" s="3" t="s">
        <v>169</v>
      </c>
    </row>
    <row r="52" spans="1:3">
      <c r="A52" s="4" t="s">
        <v>170</v>
      </c>
      <c r="B52" s="5" t="n">
        <v>400</v>
      </c>
      <c r="C52" s="5" t="n">
        <v>460</v>
      </c>
    </row>
    <row r="53" spans="1:3">
      <c r="A53" s="4" t="s">
        <v>171</v>
      </c>
      <c r="B53" s="5" t="n">
        <v>1073</v>
      </c>
      <c r="C53" s="5" t="n">
        <v>1098</v>
      </c>
    </row>
    <row r="54" spans="1:3">
      <c r="A54" s="4" t="s">
        <v>172</v>
      </c>
      <c r="B54" s="5" t="n">
        <v>688</v>
      </c>
      <c r="C54" s="5" t="n">
        <v>399</v>
      </c>
    </row>
    <row r="55" spans="1:3">
      <c r="A55" s="4" t="s">
        <v>173</v>
      </c>
      <c r="B55" s="7" t="n">
        <v>214</v>
      </c>
      <c r="C55" s="7" t="n">
        <v>5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4:37:36Z</dcterms:created>
  <dcterms:modified xmlns:dcterms="http://purl.org/dc/terms/" xmlns:xsi="http://www.w3.org/2001/XMLSchema-instance" xsi:type="dcterms:W3CDTF">2017-05-16T14:37:36Z</dcterms:modified>
</cp:coreProperties>
</file>